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structuring Activities"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Property and Equipment" sheetId="13" state="visible" r:id="rId13"/>
    <sheet xmlns:r="http://schemas.openxmlformats.org/officeDocument/2006/relationships" name="Long Term Debt" sheetId="14" state="visible" r:id="rId14"/>
    <sheet xmlns:r="http://schemas.openxmlformats.org/officeDocument/2006/relationships" name="Provision for Income Taxes" sheetId="15" state="visible" r:id="rId15"/>
    <sheet xmlns:r="http://schemas.openxmlformats.org/officeDocument/2006/relationships" name="Transactions and Balances With "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Stock-Based Compensation" sheetId="21" state="visible" r:id="rId21"/>
    <sheet xmlns:r="http://schemas.openxmlformats.org/officeDocument/2006/relationships" name="Summary of Quarterly Results (U" sheetId="22" state="visible" r:id="rId22"/>
    <sheet xmlns:r="http://schemas.openxmlformats.org/officeDocument/2006/relationships" name="Assets Held For Sale"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Investment Securities (Tables)" sheetId="27" state="visible" r:id="rId27"/>
    <sheet xmlns:r="http://schemas.openxmlformats.org/officeDocument/2006/relationships" name="Property and Equipment (Tables)" sheetId="28" state="visible" r:id="rId28"/>
    <sheet xmlns:r="http://schemas.openxmlformats.org/officeDocument/2006/relationships" name="Provision for Income Taxes (Tab"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Summary of Quarterly Results _2" sheetId="32" state="visible" r:id="rId32"/>
    <sheet xmlns:r="http://schemas.openxmlformats.org/officeDocument/2006/relationships" name="Summary of Significant Accoun_3" sheetId="33" state="visible" r:id="rId33"/>
    <sheet xmlns:r="http://schemas.openxmlformats.org/officeDocument/2006/relationships" name="Restructuring Activities (Detai" sheetId="34" state="visible" r:id="rId34"/>
    <sheet xmlns:r="http://schemas.openxmlformats.org/officeDocument/2006/relationships" name="Investment Securities - Summary" sheetId="35" state="visible" r:id="rId35"/>
    <sheet xmlns:r="http://schemas.openxmlformats.org/officeDocument/2006/relationships" name="Investment Securities (Details " sheetId="36" state="visible" r:id="rId36"/>
    <sheet xmlns:r="http://schemas.openxmlformats.org/officeDocument/2006/relationships" name="Property and Equipment - Summar" sheetId="37" state="visible" r:id="rId37"/>
    <sheet xmlns:r="http://schemas.openxmlformats.org/officeDocument/2006/relationships" name="Long Term Debt (Details Textual" sheetId="38" state="visible" r:id="rId38"/>
    <sheet xmlns:r="http://schemas.openxmlformats.org/officeDocument/2006/relationships" name="Provision for Income Taxes (Det" sheetId="39" state="visible" r:id="rId39"/>
    <sheet xmlns:r="http://schemas.openxmlformats.org/officeDocument/2006/relationships" name="Provision for Income Taxes - Co" sheetId="40" state="visible" r:id="rId40"/>
    <sheet xmlns:r="http://schemas.openxmlformats.org/officeDocument/2006/relationships" name="Provision for Income Taxes - De" sheetId="41" state="visible" r:id="rId41"/>
    <sheet xmlns:r="http://schemas.openxmlformats.org/officeDocument/2006/relationships" name="Provision for Income Taxes - Un" sheetId="42" state="visible" r:id="rId42"/>
    <sheet xmlns:r="http://schemas.openxmlformats.org/officeDocument/2006/relationships" name="Provision for Income Taxes - Ef" sheetId="43" state="visible" r:id="rId43"/>
    <sheet xmlns:r="http://schemas.openxmlformats.org/officeDocument/2006/relationships" name="Transactions and Balances Wit_2" sheetId="44" state="visible" r:id="rId44"/>
    <sheet xmlns:r="http://schemas.openxmlformats.org/officeDocument/2006/relationships" name="Leases - Narrative (Details)" sheetId="45" state="visible" r:id="rId45"/>
    <sheet xmlns:r="http://schemas.openxmlformats.org/officeDocument/2006/relationships" name="Leases - Schedule of Lease Cost" sheetId="46" state="visible" r:id="rId46"/>
    <sheet xmlns:r="http://schemas.openxmlformats.org/officeDocument/2006/relationships" name="Leases - Schedule of Lease Asse" sheetId="47" state="visible" r:id="rId47"/>
    <sheet xmlns:r="http://schemas.openxmlformats.org/officeDocument/2006/relationships" name="Leases - Schedule of Lease Matu" sheetId="48" state="visible" r:id="rId48"/>
    <sheet xmlns:r="http://schemas.openxmlformats.org/officeDocument/2006/relationships" name="Leases - Lease Terms and Discou" sheetId="49" state="visible" r:id="rId49"/>
    <sheet xmlns:r="http://schemas.openxmlformats.org/officeDocument/2006/relationships" name="Leases - Cash Flow Information " sheetId="50" state="visible" r:id="rId50"/>
    <sheet xmlns:r="http://schemas.openxmlformats.org/officeDocument/2006/relationships" name="Leases - Future Minimum Payment" sheetId="51" state="visible" r:id="rId51"/>
    <sheet xmlns:r="http://schemas.openxmlformats.org/officeDocument/2006/relationships" name="Employee Benefit Plans (Details" sheetId="52" state="visible" r:id="rId52"/>
    <sheet xmlns:r="http://schemas.openxmlformats.org/officeDocument/2006/relationships" name="Commitments and Contingencies (" sheetId="53" state="visible" r:id="rId53"/>
    <sheet xmlns:r="http://schemas.openxmlformats.org/officeDocument/2006/relationships" name="Supplemental Cash Flow Inform_2" sheetId="54" state="visible" r:id="rId54"/>
    <sheet xmlns:r="http://schemas.openxmlformats.org/officeDocument/2006/relationships" name="Stock-Based Compensation (Detai" sheetId="55" state="visible" r:id="rId55"/>
    <sheet xmlns:r="http://schemas.openxmlformats.org/officeDocument/2006/relationships" name="Stock-Based Compensation - Ince" sheetId="56" state="visible" r:id="rId56"/>
    <sheet xmlns:r="http://schemas.openxmlformats.org/officeDocument/2006/relationships" name="Stock-Based Compensation - Stoc" sheetId="57" state="visible" r:id="rId57"/>
    <sheet xmlns:r="http://schemas.openxmlformats.org/officeDocument/2006/relationships" name="Stock-Based Compensation - Assu" sheetId="58" state="visible" r:id="rId58"/>
    <sheet xmlns:r="http://schemas.openxmlformats.org/officeDocument/2006/relationships" name="Stock-Based Compensation - Chan" sheetId="59" state="visible" r:id="rId59"/>
    <sheet xmlns:r="http://schemas.openxmlformats.org/officeDocument/2006/relationships" name="Stock-Based Compensation - Rest" sheetId="60" state="visible" r:id="rId60"/>
    <sheet xmlns:r="http://schemas.openxmlformats.org/officeDocument/2006/relationships" name="Stock-Based Compensation - Ch_2" sheetId="61" state="visible" r:id="rId61"/>
    <sheet xmlns:r="http://schemas.openxmlformats.org/officeDocument/2006/relationships" name="Stock-Based Compensation - Perf" sheetId="62" state="visible" r:id="rId62"/>
    <sheet xmlns:r="http://schemas.openxmlformats.org/officeDocument/2006/relationships" name="Stock-Based Compensation - Ch_3" sheetId="63" state="visible" r:id="rId63"/>
    <sheet xmlns:r="http://schemas.openxmlformats.org/officeDocument/2006/relationships" name="Summary of Quarterly Results _3" sheetId="64" state="visible" r:id="rId64"/>
    <sheet xmlns:r="http://schemas.openxmlformats.org/officeDocument/2006/relationships" name="Assets Held For Sale (Details)" sheetId="65" state="visible" r:id="rId65"/>
    <sheet xmlns:r="http://schemas.openxmlformats.org/officeDocument/2006/relationships" name="Subsequent Events (Details)" sheetId="66" state="visible" r:id="rId66"/>
    <sheet xmlns:r="http://schemas.openxmlformats.org/officeDocument/2006/relationships" name="Schedule II - Valuation and Q_2" sheetId="67" state="visible" r:id="rId67"/>
  </sheets>
  <definedNames/>
  <calcPr calcId="124519" fullCalcOnLoad="1"/>
</workbook>
</file>

<file path=xl/sharedStrings.xml><?xml version="1.0" encoding="utf-8"?>
<sst xmlns="http://schemas.openxmlformats.org/spreadsheetml/2006/main" uniqueCount="823">
  <si>
    <t>Cover - USD ($)</t>
  </si>
  <si>
    <t>12 Months Ended</t>
  </si>
  <si>
    <t>Feb. 29, 2020</t>
  </si>
  <si>
    <t>Mar. 28, 2020</t>
  </si>
  <si>
    <t>Aug. 31, 2019</t>
  </si>
  <si>
    <t>Cover [Abstract]</t>
  </si>
  <si>
    <t>Document Annual Report</t>
  </si>
  <si>
    <t>true</t>
  </si>
  <si>
    <t>Document Type</t>
  </si>
  <si>
    <t>10-K</t>
  </si>
  <si>
    <t>Document Period End Date</t>
  </si>
  <si>
    <t>Feb. 29,
		2020</t>
  </si>
  <si>
    <t>Document Transition Report</t>
  </si>
  <si>
    <t>false</t>
  </si>
  <si>
    <t>Entity File Number</t>
  </si>
  <si>
    <t>0-20214</t>
  </si>
  <si>
    <t>Entity Registrant Name</t>
  </si>
  <si>
    <t>BED BATH &amp; BEYOND INC.</t>
  </si>
  <si>
    <t>Entity Central Index Key</t>
  </si>
  <si>
    <t>0000886158</t>
  </si>
  <si>
    <t>Current Fiscal Year End Date</t>
  </si>
  <si>
    <t>--02-29</t>
  </si>
  <si>
    <t>Document Fiscal Year Focus</t>
  </si>
  <si>
    <t>2019</t>
  </si>
  <si>
    <t>Document Fiscal Period Focus</t>
  </si>
  <si>
    <t>FY</t>
  </si>
  <si>
    <t>Amendment Flag</t>
  </si>
  <si>
    <t>Entity Incorporation, State or Country Code</t>
  </si>
  <si>
    <t>NY</t>
  </si>
  <si>
    <t>Entity Tax Identification Number</t>
  </si>
  <si>
    <t>11-2250488</t>
  </si>
  <si>
    <t>Entity Address, Address Line One</t>
  </si>
  <si>
    <t>650 Liberty Avenue</t>
  </si>
  <si>
    <t>Entity Address, City or Town</t>
  </si>
  <si>
    <t>Union</t>
  </si>
  <si>
    <t>Entity Address, State or Province</t>
  </si>
  <si>
    <t>NJ</t>
  </si>
  <si>
    <t>Entity Address, Postal Zip Code</t>
  </si>
  <si>
    <t>07083</t>
  </si>
  <si>
    <t>City Area Code</t>
  </si>
  <si>
    <t>908</t>
  </si>
  <si>
    <t>Local Phone Number</t>
  </si>
  <si>
    <t>688-0888</t>
  </si>
  <si>
    <t>Title of 12(b) Security</t>
  </si>
  <si>
    <t>Common stock, $.01 par value</t>
  </si>
  <si>
    <t>Trading Symbol</t>
  </si>
  <si>
    <t>BBB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definitive proxy statement for the 2020 Annual Meeting of Shareholders to be filed pursuant to Regulation 14A are incorporated by reference in Part III hereof. * For purposes of this calculation, all outstanding shares of common stock have been considered held by non-affiliates other than the 832,991 shares beneficially owned by directors and executive officers. In making such calculation, the Registrant does not determine the affiliate or non-affiliate status of any shares for any other purpose.</t>
  </si>
  <si>
    <t>Consolidated Balance Sheets - USD ($) $ in Thousands</t>
  </si>
  <si>
    <t>Mar. 02, 2019</t>
  </si>
  <si>
    <t>Assets</t>
  </si>
  <si>
    <t>Cash and cash equivalents</t>
  </si>
  <si>
    <t>Short term investment securities</t>
  </si>
  <si>
    <t>Merchandise inventories</t>
  </si>
  <si>
    <t>Prepaid expenses and other current assets</t>
  </si>
  <si>
    <t>Assets held-for-sale</t>
  </si>
  <si>
    <t>Total current assets</t>
  </si>
  <si>
    <t>Long term investment securities</t>
  </si>
  <si>
    <t>Property and equipment, net</t>
  </si>
  <si>
    <t>Operating lease assets</t>
  </si>
  <si>
    <t>Goodwill</t>
  </si>
  <si>
    <t>Other assets</t>
  </si>
  <si>
    <t>Total assets</t>
  </si>
  <si>
    <t>Current liabilities:</t>
  </si>
  <si>
    <t>Accounts payable</t>
  </si>
  <si>
    <t>Accrued expenses and other current liabilities</t>
  </si>
  <si>
    <t>Merchandise credit and gift card liabilities</t>
  </si>
  <si>
    <t>Current operating lease liabilities</t>
  </si>
  <si>
    <t>Liabilities related to assets held-for-sale</t>
  </si>
  <si>
    <t>Current income taxes payable</t>
  </si>
  <si>
    <t>Total current liabilities</t>
  </si>
  <si>
    <t>Other liabilities</t>
  </si>
  <si>
    <t>Operating lease liabilities</t>
  </si>
  <si>
    <t>Income taxes payable</t>
  </si>
  <si>
    <t>Long term debt</t>
  </si>
  <si>
    <t>Total liabilities</t>
  </si>
  <si>
    <t>Shareholders' equity:</t>
  </si>
  <si>
    <t>Preferred stock - $0.01 par value; authorized - 1,000 shares; no shares issued or outstanding</t>
  </si>
  <si>
    <t>Common stock - $0.01 par value; authorized - 900,000 shares; issued 343,683 and 342,582, respectively; outstanding 126,528 and 132,233 shares, respectively</t>
  </si>
  <si>
    <t>Additional paid-in capital</t>
  </si>
  <si>
    <t>Retained earnings</t>
  </si>
  <si>
    <t>Treasury stock, at cost</t>
  </si>
  <si>
    <t>Accumulated other comprehensive loss</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03, 2018</t>
  </si>
  <si>
    <t>Income Statement [Abstract]</t>
  </si>
  <si>
    <t>Net sales</t>
  </si>
  <si>
    <t>Cost of sales</t>
  </si>
  <si>
    <t>Gross profit</t>
  </si>
  <si>
    <t>Selling, general and administrative expenses</t>
  </si>
  <si>
    <t>Goodwill and other impairments</t>
  </si>
  <si>
    <t>Operating (loss) profit</t>
  </si>
  <si>
    <t>Interest expense, net</t>
  </si>
  <si>
    <t>(Loss) earnings before provision for income taxes</t>
  </si>
  <si>
    <t>(Benefit) provision for income taxes</t>
  </si>
  <si>
    <t>Net (loss) earnings</t>
  </si>
  <si>
    <t>Net (loss) earnings per share - basic (in dollars per share)</t>
  </si>
  <si>
    <t>Net (loss) earnings per share - diluted (in dollars per share)</t>
  </si>
  <si>
    <t>Weighted average shares outstanding - basic (in shares)</t>
  </si>
  <si>
    <t>Weighted average shares outstanding - diluted (in shares)</t>
  </si>
  <si>
    <t>Dividends declared per share (in dollars per share)</t>
  </si>
  <si>
    <t>Consolidated Statements of Comprehensive (Loss) Income - USD ($) $ in Thousands</t>
  </si>
  <si>
    <t>Statement of Comprehensive Income [Abstract]</t>
  </si>
  <si>
    <t>Other comprehensive (loss) income:</t>
  </si>
  <si>
    <t>Change in temporary impairment of auction rate securities, net of taxes</t>
  </si>
  <si>
    <t>Pension adjustment, net of taxes</t>
  </si>
  <si>
    <t>Currency translation adjustment</t>
  </si>
  <si>
    <t>Reclassification due to the adoption of ASU 2018-02</t>
  </si>
  <si>
    <t>Other comprehensive (loss) income</t>
  </si>
  <si>
    <t>Comprehensive (loss) income</t>
  </si>
  <si>
    <t>Consolidated Statements of Shareholders' Equity - USD ($) $ in Thousands</t>
  </si>
  <si>
    <t>Total</t>
  </si>
  <si>
    <t>Common Stock [Member]</t>
  </si>
  <si>
    <t>Additional Paid-in Capital [Member]</t>
  </si>
  <si>
    <t>Retained Earnings [Member]</t>
  </si>
  <si>
    <t>Treasury Stock [Member]</t>
  </si>
  <si>
    <t>Accumulated Other Comprehensive Loss [Member]</t>
  </si>
  <si>
    <t>Balance (in shares) at Feb. 25, 2017</t>
  </si>
  <si>
    <t>Balance at Feb. 25, 2017</t>
  </si>
  <si>
    <t>Increase (Decrease) in Stockholders' Equity [Roll Forward]</t>
  </si>
  <si>
    <t>Other comprehensive loss, net of tax</t>
  </si>
  <si>
    <t>Dividend declared</t>
  </si>
  <si>
    <t>Shares sold under employee stock option plans, net of taxes (in shares)</t>
  </si>
  <si>
    <t>Shares sold under employee stock option plans, net of taxes</t>
  </si>
  <si>
    <t>Issuance of restricted shares, net (in shares)</t>
  </si>
  <si>
    <t>Issuance of restricted shares, net</t>
  </si>
  <si>
    <t>Payment and vesting of performance stock units (in shares)</t>
  </si>
  <si>
    <t>Payment and vesting of performance stock units</t>
  </si>
  <si>
    <t>Stock-based compensation expense, net</t>
  </si>
  <si>
    <t>Director fees paid in stock (in shares)</t>
  </si>
  <si>
    <t>Director fees paid in stock</t>
  </si>
  <si>
    <t>Repurchase of common stock, including fees (in shares)</t>
  </si>
  <si>
    <t>Repurchase of common stock, including fees</t>
  </si>
  <si>
    <t>Balance (in shares) at Mar. 03, 2018</t>
  </si>
  <si>
    <t>Balance at Mar. 03, 2018</t>
  </si>
  <si>
    <t>Balance (in shares) at Mar. 02, 2019</t>
  </si>
  <si>
    <t>Balance at Mar. 02, 2019</t>
  </si>
  <si>
    <t>Balance (in shares) at Feb. 29, 2020</t>
  </si>
  <si>
    <t>Balance at Feb. 29, 2020</t>
  </si>
  <si>
    <t>Consolidated Statements of Cash Flows - USD ($) $ in Thousands</t>
  </si>
  <si>
    <t>3 Months Ended</t>
  </si>
  <si>
    <t>171 Months Ended</t>
  </si>
  <si>
    <t>Jun. 01, 2019</t>
  </si>
  <si>
    <t>Jun. 02, 2018</t>
  </si>
  <si>
    <t>Cash Flows from Operating Activities:</t>
  </si>
  <si>
    <t>Adjustments to reconcile net (loss) earnings to net cash provided by operating activities:</t>
  </si>
  <si>
    <t>Depreciation and amortization</t>
  </si>
  <si>
    <t>Loss on sale leaseback transaction</t>
  </si>
  <si>
    <t>Gain on sale of building</t>
  </si>
  <si>
    <t>Gain on debt extinguishment</t>
  </si>
  <si>
    <t>Stock-based compensation</t>
  </si>
  <si>
    <t>Deferred income taxes</t>
  </si>
  <si>
    <t>Other</t>
  </si>
  <si>
    <t>Decrease (increase) in assets, net of effect of acquisitions:</t>
  </si>
  <si>
    <t>Trading investment securities</t>
  </si>
  <si>
    <t>Other current assets</t>
  </si>
  <si>
    <t>(Decrease) increase in liabilities, net of effect of acquisitions:</t>
  </si>
  <si>
    <t>Operating lease assets and liabilities, net</t>
  </si>
  <si>
    <t>Net cash provided by operating activities</t>
  </si>
  <si>
    <t>Cash Flows from Investing Activities:</t>
  </si>
  <si>
    <t>Purchase of held-to-maturity investment securities</t>
  </si>
  <si>
    <t>Redemption of held-to-maturity investment securities</t>
  </si>
  <si>
    <t>Capital expenditures</t>
  </si>
  <si>
    <t>Proceeds from sale of a building</t>
  </si>
  <si>
    <t>Proceeds from sale-leaseback transaction</t>
  </si>
  <si>
    <t>Payment for acquisitions, net of cash acquired</t>
  </si>
  <si>
    <t>Net cash provided by (used in) investing activities</t>
  </si>
  <si>
    <t>Cash Flows from Financing Activities:</t>
  </si>
  <si>
    <t>Payment of dividends</t>
  </si>
  <si>
    <t>Payment of senior notes</t>
  </si>
  <si>
    <t>Proceeds from exercise of stock options</t>
  </si>
  <si>
    <t>Payment of other liabilities</t>
  </si>
  <si>
    <t>Net cash used in financing activities</t>
  </si>
  <si>
    <t>Net increase (decrease) in cash, cash equivalents and restricted cash, including cash balances classified as assets held-for-sale</t>
  </si>
  <si>
    <t>Effect of exchange rate changes on cash, cash equivalents, and restricted cash</t>
  </si>
  <si>
    <t>Less: Cash balances classified as assets held-for sale</t>
  </si>
  <si>
    <t>Net increase (decrease) in cash, cash equivalents and restricted cash</t>
  </si>
  <si>
    <t>Cash, cash equivalents and restricted cash:</t>
  </si>
  <si>
    <t>Beginning of period</t>
  </si>
  <si>
    <t>End of period</t>
  </si>
  <si>
    <t>Summary of Significant Accounting Policies and Related Matters</t>
  </si>
  <si>
    <t>Accounting Policies [Abstract]</t>
  </si>
  <si>
    <t>SUMMARY OF SIGNIFICANT ACCOUNTING POLICIES AND RELATED MATTERS A. Nature of Operations Bed Bath &amp; Beyond Inc. and subsidiaries (the "Company") is an omnichannel retailer that makes it easy for its customers to feel at home. The Company sells a wide assortment of domestics merchandise and home furnishings which operates under the names Bed Bath &amp; Beyond ("BBB"), Christmas Tree Shops, Christmas Tree Shops andThat! or andThat! (collectively, "CTS"), Harmon, Harmon Face Values, or Face Values (collectively, "Harmon"), buybuy BABY ("Baby") and World Market, Cost Plus World Market, or Cost Plus (collectively, "Cost Plus World Market"). Customers can purchase products either in-store, online, with a mobile device or through a customer contact center. The Company generally has the ability to have customer purchases picked up in-store or shipped direct to the customer from the Company's distribution facilities, stores or vendors. The Company also operates Decorist, an online interior design platform that provides personalized home design services. In addition, the Company operates Linen Holdings, a provider of a variety of textile products, amenities and other goods to institutional customers in the hospitality, cruise line, healthcare and other industries. Additionally, the Company is a partner in a joint venture which operates retail stores in Mexico under the name Bed Bath &amp; Beyond. The Company also operates PersonalizationMall.com (“PMall”), an industry-leading online retailer of personalized products. The Company accounts for its operations as two operating segments: North American Retail and Institutional Sales. The Institutional Sales operating segment, which is comprised of Linen Holdings, does not meet the quantitative thresholds under U.S. generally accepted accounting principles and therefore is not a reportable segment. Net sales outside of the U.S. for the Company were not material for fiscal 2019 , 2018 , and 2017 . As the Company operates in the retail industry, its results of operations are affected by general economic conditions and consumer spending habits. B. Fiscal Year The Company’s fiscal year is comprised of the 52 or 53-week period ending on the Saturday nearest February 28th. Accordingly, fiscal 2019 and fiscal 2018 represented 52 weeks and ended on February 29, 2020 and March 2, 2019, respectively. Fiscal 2017 represented 53 weeks and ended March 3, 2018. C. Principles of Consolidation The accompanying consolidated financial statements include the accounts of the Company and its wholly owned subsidiaries. The Company accounts for its investment in the joint venture under the equity method. All significant intercompany balances and transactions have been eliminated in consolidation. D.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insurance, litigation, store opening, expansion, relocation and closing costs, the provision for sales returns, vendor allowances, stock-based compensation and income and certain other taxes. Actual results could differ from these estimates. E. Recent Accounting Pronouncements In February 2016, the Financial Accounting Standards Board ("FASB") issued Accounting Standards Update ("ASU") 2016-02, Leases (Topic 842) .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ier adoption permitted.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Company adopted this accounting standard at the beginning of the first quarter of fiscal 2019 using the new transition election to not restate comparative periods. The Company elected the package of practical expedients upon adoption, which permits the Company to not reassess under the new standard the Company's prior conclusions about lease identification, lease classification and initial direct costs. In addition, the Company elected not to separate lease and non-lease components for all real estate leases and did not elect the hindsight practical expedient. Lastly, the Company elected the short-term lease exception policy, permitting it to exclude the recognition requirements of this standard from leases with initial terms of 12 months or less. Upon adoption, the Company recognized operating lease assets of approximately $2.0 billion and operating lease liabilities of approximately $2.2 billion on its consolidated balance sheet. In addition, upon adoption deferred rent and various lease incentives which were recorded as of March 2, 2019 were reclassified as a component of the right-of-use assets. Upon adoption, the Company recognized a cumulative adjustment decreasing opening retained earnings by approximately $40.7 million due to the impairment of certain right-of-use assets. The adoption of the new standard did not have a material impact on the consolidated statements of operations or cash flows. F. 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business days, of $79.7 million and $92.9 million as of February 29, 2020 and March 2, 2019 , respectively. G. Investment Securities Investment securities consist primarily of U.S. Treasury Bills with remaining maturities of less than one year and auction rate securities, which are securities with interest rates that reset periodically through an auction process. The U.S. Treasury Bills are classified as short term held-to-maturity securities and are stated at their amortized cost which approximates fair value. Auction rate securities are classified as available-for-sale and are stated at fair value, which had historically been consistent with cost or par value due to interest rates which reset periodically, typically every 7 , 28 or 35 days . As a result, there generally were no cumulative gross unrealized holding gains or losses relating to these auction rate securities. However, beginning in mid-February 2008 due to market conditions, the auction process for the Company’s auction rate securities failed and continues to fail. These failed auctions result in a lack of liquidity in the securities and affect their estimated fair values at February 29, 2020 and March 2, 2019 , but do not affect the underlying collateral of the securities. (See “Fair Value Measurements,” Note 4 and “Investment Securities,” Note 5). All income from these investments is recorded as interest income. 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 Premiums are amortized and discounts are accreted over the life of the security as adjustments to interest income using the effective interest method. Dividend and interest income are recognized when earned. H.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cost associated with determining the cost-to-retail ratio includes: merchandise purchases, net of returns to vendors, discounts and volume and incentive rebates; inbound freight expenses; duty, insurance and commissions. The retail inventory method contains certain management judgments that may affect inventory valuation. At any one time, inventories include items that have been written down to the Company’s best estimate of their realizable value. Judgment is required in estimating realizable value and factors considered are the age of merchandise, anticipated demand based on factors such as customer preferences and fashion trends, as well as anticipated markdowns to reduce the price of merchandise from its recorded retail price to a retail price at which it is expected to be sold in the future. These estimates are based on historical experience and current information about future events which are inherently uncertain. Actual realizable value could differ materially from this estimate based upon future customer demand or economic conditions. 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 I. Property and Equipment Property and equipment are stated at cost and are depreciated primarily using the straight-line method over the estimated useful lives of the assets ( forty years for buildings; five to twenty years for furniture, fixtures and equipment; and three to ten years for computer equipment and software). Leasehold improvements are amortized using the straight-line method over the lesser of their estimated useful life or the life of the lease. Depreciation expense is primarily included within selling, general and administrative expenses. The cost of maintenance and repairs is charged to earnings as incurred; significant renewals and betterments are capitalized. Maintenance and repairs amounted to $133.9 million , $132.4 million , and $125.7 million for fiscal 2019 , 2018 and 2017 , respectively. J. 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Judgment is required in estimating the fair value of the assets including assumptions related to sales growth rates and market rental rates. These estimates are based on historical experience and current information about future events which are inherently uncertain.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In fiscal 2019, the Company recorded $75.1 million non-cash pre-tax impairment charges within goodwill and other impairments in the consolidated statement of operations for certain store-level assets, including leasehold improvements and operating lease assets. In fiscal 2018, the Company recorded a $23.0 million non-cash pre-tax impairment charge within goodwill and other impairments in the consolidated statement of operations for certain store-level assets. There were no impairments to long-lived assets in fiscal 2017. In the future, if events or market conditions affect the estimated fair value to the extent that a long-lived asset is impaired, the Company will adjust the carrying value of these long-lived assets in the period in which the impairment occurs. K. Goodwill and Other Indefinite Lived Intangible Assets The Company reviews goodwill and other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margins,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As of June 1, 2019,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non-cash pre-tax goodwill impairment charges of $391.1 million for the North American Retail reporting unit. In fiscal 2018, the Company recognized non-cash pre-tax goodwill impairment charges of $285.1 million and $40.1 million for the North American Retail and Institutional Sales reporting units, respectively. Cumulatively, the Company has recognized non-cash pre-tax goodwill impairment charges of $676.2 million and $40.1 million for the North American Retail and Institutional Sales reporting units, respectively. The non-cash pre-tax impairment charge was primarily the result of a sustained decline in the Company's market capitalization. Other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For the fiscal years ended February 29, 2020 and March 2, 2019, for certain other indefinite lived intangible assets, the Company completed a quantitative impairment analysis by comparing the fair value of the tradenames to their carrying value and recognized non-cash pre-tax tradename impairment charges of $41.8 million and $161.7 million , respectively, within goodwill and other impairments in the consolidated statement of operations. As of February 29, 2020 , for the remaining other indefinite lived intangibles assets, the Company assessed qualitative factors in order to determine whe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 Included within other assets in the accompanying consolidated balance sheets as of February 29, 2020 and March 2, 2019 , respectively, are $91.2 million and $143.8 million for indefinite lived tradenames and trademarks. L. Self-Insurance The Company utilizes a combination of insurance and self-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insurance accruals is required, the liability will be adjusted accordingly. M. Shareholders’ Equity The Company has authorization to make repurchases of its common shares from time to time in the open market or through other parameters approved by the Board of Directors pursuant to existing rules and regulations. Between December 2004 and September 2015, the Company’s Board of Directors authorized, through several share repurchase programs, the repurchase of $11.95 billion of its shares of common stock. Since 2004 through the end of fiscal 2019 , the Company has repurchased approximately $10.7 billion of its common stock through share repurchase programs. The Company also acquires shares of its common stock to cover employee related taxes withheld on vested restricted stock and performance stock unit awards. During fiscal 2019 , the Company repurchased approximately 6.8 million shares of its common stock at a total cost of approximately $99.7 million . During fiscal 2018 , the Company repurchased approximately 9.1 million shares of its common stock at a total cost of approximately $148.1 million . During fiscal 2017 the Company repurchased approximately 8.0 million shares of its common stock at a total cost of approximately $252.4 million . The Company has approximately $1.2 billion remaining of authorized share repurchases as of February 29, 2020 . The Company's share repurchase program could change, and would be influenced by several factors, including business and market conditions, such as the impact of the COVID-19 pandemic on the Company's stock price. During fiscal 2016, the Company’s Board of Directors authorized a quarterly dividend program. During fiscal 2019 , 2018 and 2017, total cash dividends of $85.5 million , $86.3 million and $80.9 million were paid, respectively. As a result of the COVID-19 pandemic, the Company has suspended its quarterly cash dividend payments. Any quarterly cash dividends to be paid in the future are subject to the determination by the Board of Directors, based on an evaluation of the Company’s earnings, financial condition and requirements, business conditions and other factors. Cash dividends, if any, are accrued as a liability on the Company’s consolidated balance sheets and recorded as a decrease to additional paid-in capital when declared. N.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approximate fair value. The book value of the financial instruments, excluding the Company’s long term debt, is representative of their fair values (See “Fair Value Measurements,” Note 4). The fair value of the Company’s long term debt is approximately $1.126 billion as of February 29, 2020 , which is based on quoted prices in active markets for identical instruments (i.e., Level 1 valuation), compared to the carrying value of approximately $1.495 billion . O. Leases The Company determines if an arrangement is a lease or contains a lease at the inception of the contract. The Company’s leases generally contain fixed and variable components. Variable components are primarily contingent rents based upon store sales exceeding stipulated amounts. Lease agreements may also include non-lease components, such as certain taxes, insurance and common area maintenance, which the Company combines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which is typically the date the Company obtains possession of the leased premises,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P. Asset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Long-lived assets and disposal groups classified as held for sale are measured at the lower of their carrying amount or fair value less costs to sell. Q. 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In fiscal 2019 and fiscal 2018, the Company recognized net sales for gift card and merchandise credit redemptions of approximately $121.9 million and $126.3 million , which were included in merchandise credit and gift card liabilities on the consolidated balance sheet as of March 2, 2019 and March 3, 2018, respectively.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sales return activity, the liability for estimated returns and the corresponding right of return asset will be adjusted accordingly. As of February 29, 2020 and March 2, 2019, the liability for estimated returns of $71.6 million and $90.4 million is included in accrued expenses and other current liabilities and the corresponding right of return asset for merchandise of $42.5 million $53.4 million is included in prepaid expenses and other current assets, respectively.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5.2% and 64.8% of net sales, respectively, for fiscal 2019 , 35.4% and 64.6% of net sales, respectively, for fiscal 2018 and 35.5% and 64.5% of net sales, respectively, for fiscal 2017 . R. Cost of Sales Cost of sales includes the cost of merchandise, buying costs and costs of the Company’s distribution network including inbound freight charges, distribution facility costs, receiving costs, internal transfer costs and shipping and handling costs. S.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 direct cooperative allowances of $30.9 million , $37.0 million , and $38.5 million for fiscal 2019 , 2018 , and 2017 , respectively. T. Store Opening, Expansion, Relocation and Closing Costs Store opening, expansion, relocation and closing costs, including markdowns, asset residual values and projected occupancy costs, are charged to earnings as incurred. U. Advertising Costs Prior to fiscal 2018, expenses associated with direct response advertising were expensed over the period in which the sales were expected to occur, generally five to eight weeks. Beginning in fiscal 2018, due to the adoption of Financial Accounting Standards Board, Accounting Standard Update 2014-09, Revenue from Contracts with Customers (Topic 606), advertising expense related to direct response advertising are expensed on the first day of the direct response advertising event. All other expenses associated with store advertising are charged to earnings as incurred. Net advertising costs amounted to $478.5 million , $463.2 million , and $444.4 million for fiscal 2019 , 2018 , and 2017 , respectively. V. Stock-Based Compensation The Company measures all employee stock-based compensation awards using a fair value method and records such expense in its consolidated financial statements. Currently, the Company’s stock-based compensation relates to restricted stock awards, stock options and performance stock units. The Company’s restricted stock awards are considered nonvested share awards. W. 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On December 22, 2017, the U.S. government enacted comprehensive tax legislation commonly referred to as the Tax Cuts and Jobs Act, (the “Tax Act”). The Tax Act included a mandatory one-time tax on accumulated earnings of foreign subsidiaries, and as a result, all previously unremitted earnings for which no U.S. deferred tax liability had been previously accrued has now been subject to U.S. tax. Notwithstanding the U.S. taxation of these amounts, the Company intends to continue to reinvest the unremitted earnings of its Canadian subsidiary. Accordingly, no additional provision has been made for U.S. or additional non-U.S. taxes with respect to these earnings, except for the transition tax resulting from the Tax Act. In the event of repatriation to the U.S., it is expected that such earnings would be subject to non-U.S. withholding taxes offset, in whole or in part, by U.S. foreign tax credits.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 X. Earnings per Share The Company presents earnings per share on a basic and diluted</t>
  </si>
  <si>
    <t>Acquisitions</t>
  </si>
  <si>
    <t>Business Combinations [Abstract]</t>
  </si>
  <si>
    <t>ACQUISITIONS On March 6, 2017, the Company acquired Decorist, Inc., an online interior design platform that provides personalized home design services. Since the date of acquisition, the results of Decorist’s operations, which were not material, have been included in the Company’s results of operations and no proforma disclosure of financial information has been presented. Decorist is included in the North American Retail operating segment.</t>
  </si>
  <si>
    <t>Restructuring Activities</t>
  </si>
  <si>
    <t>Restructuring and Related Activities [Abstract]</t>
  </si>
  <si>
    <t>RESTRUCTURING ACTIVITIES During fiscal 2019, the Company expensed pre-tax restructuring charges of approximately $102.5 million , primarily for severance and related costs in conjunction with its transformation initiatives and extensive leadership changes, within selling, general and administrative expenses. As of February 29, 2020, the accrual for the pre-tax restructuring charges was approximately $73.4 million . In the second quarter of fiscal 2017, the Company accelerated the realignment of its store management structure to support its customer-focused initiatives and omnichannel growth and expensed pre-tax cash restructuring charges of approximately $16.9 million , primarily for severance and related costs in conjunction with this realignment. During fiscal 2017, the Company paid $16.7 million of these costs.</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As of February 29, 2020 , the Company’s financial assets utilizing Level 1 inputs include short term trading investment securities traded on active securities exchanges. The Company did not have any financial assets utilizing Level 2 inputs. Financial assets utilizing Level 3 inputs included long term investments in auction rate securities consisting of preferred shares of closed end municipal bond funds (See “Investment Securities,” Note 5).</t>
  </si>
  <si>
    <t>Investment Securities</t>
  </si>
  <si>
    <t>Investments, Debt and Equity Securities [Abstract]</t>
  </si>
  <si>
    <t>INVESTMENT SECURITIES The Company’s investment securities as of February 29, 2020 and March 2, 2019 are as follows: (in millions) February 29, 2020 March 2, 2019 Available-for-sale securities: Long term $ 20.3 $ 19.9 Held-to-maturity securities: Short term 385.6 485.8 Total investment securities $ 405.9 $ 505.7 Auction Rate Securities As of February 29, 2020 and March 2, 2019 , the Company’s long term available-for-sale investment securities represented approximately $20.3 million par value of auction rate securities, consisting of preferred shares of closed end municipal bond funds, less temporary valuation adjustments of approximately $5,000 and $365,000 , respectively. Since these valuation adjustments are deemed to be temporary, they are recorded in accumulated other comprehensive loss, net of a related tax benefit, and did not affect the Company’s net earnings. U.S. Treasury Securities As of February 29, 2020 , the Company’s short term held-to-maturity securities included approximately $385.6 million of U.S. Treasury Bills with remaining maturities of less than one year. These securities are stated at their amortized cost which approximates fair value, which is based on quoted prices in active markets for identical instruments (i.e., Level 1 valuation). As of March 2, 2019 , the Company had $485.8 million short term held-to-maturity securities.</t>
  </si>
  <si>
    <t>Property and Equipment</t>
  </si>
  <si>
    <t>Property, Plant and Equipment [Abstract]</t>
  </si>
  <si>
    <t>PROPERTY AND EQUIPMENT Property and equipment consist of the following: (in thousands) February 29, 2020 March 2, 2019 Land and buildings $ 261,743 $ 587,684 Furniture, fixtures and equipment 718,159 1,469,835 Leasehold improvements 1,082,765 1,623,015 Computer equipment and software 1,376,931 1,659,589 3,439,598 5,340,123 Less: Accumulated depreciation (2,008,994 ) (3,487,032 ) Property and equipment, net $ 1,430,604 $ 1,853,091</t>
  </si>
  <si>
    <t>Long Term Debt</t>
  </si>
  <si>
    <t>Debt Disclosure [Abstract]</t>
  </si>
  <si>
    <t>LONG TERM DEBT Senior Unsecured Notes On July 17, 2014 , the Company issued $300 million aggregate principal amount of 3.749% senior unsecured notes due August 1, 2024 (the “2024 Notes”), $300 million aggregate principal amount of 4.915% senior unsecured notes due August 1, 2034 (the “2034 Notes”) and $900 million aggregate principal amount of 5.165% senior unsecured notes due August 1, 2044 (the “2044 Notes” and, together with the 2024 Notes and the 2034 Notes, the “Notes”). Interest on the Notes is payable semi-annually on February 1 and August 1 of each year. In fiscal 2018, the Company purchased and retired $4.6 million of senior unsecured notes due August 1, 2024 .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February 29, 2020 . The Notes are unsecured, senior obligations and rank equal in right of payment to any of the Company’s existing and future senior unsecured indebtedness. The Company may redeem the Notes at any time, in whole or in part, at the redemption prices described in the Indenture plus accrued and unpaid interest to the redemption date. If a change in control triggering event, as defined by the Indenture governing the Notes, occurs unless the Company has exercised its right to redeem the Notes, the Company will be required to make an offer to the holders of the Notes to purchase the Notes at 101% of their principal amount, plus accrued and unpaid interest. Revolving Credit Agreement On November 14, 2017 , the Company replaced its existing $250 million five year senior unsecured revolving credit facility agreement with various lenders with a new $250 million five year senior unsecured revolving credit facility agreement ("Revolver") with various lenders maturing November 14, 2022 . The new Revolver has essentially the same terms and requirements as the prior revolving credit facility agreement. For fiscal 2019 and fiscal 2018 , the Company did not have any borrowings under the Revolver and had outstanding letters of credit of $5.1 million as of February 29, 2020. Borrowings under the Revolver accrue interest at either (1) a fluctuating rate equal to the greater of the prime rate, as defined in the Revolver, the Federal Funds Rate plus 0.50% , or one-month LIBOR plus 1.0% and, in each case, plus an applicable margin based upon the Company’s leverage ratio which is calculated quarterly, (2) a periodic fixed rate equal to LIBOR plus an applicable margin based upon the Company’s leverage ratio which is calculated quarterly or (3) an agreed upon fixed rate. In addition, a commitment fee is assessed, which is included in interest expense, net in the consolidated statement of operations. The Revolver contains customary affirmative and negative covenants and also requires the Company to maintain a maximum leverage ratio. The Company was in compliance with all covenants related to the Revolver as of February 29, 2020 . Given the current economic environment, the pendency of the COVID-19 pandemic, and the temporary closure of a substantial majority of the Company’s stores, the Company may be unable to maintain compliance with the maximum leverage ratio covenant contained in the Revolver in future periods, which would result in an event of default under the Revolver and could, at the direction of the requisite lenders, result in the acceleration of the obligation to repay the outstanding amounts thereunder if not waived by the applicable lenders. Deferred financing costs associated with the Notes and the current and former Revolvers of approximately $10.5 million were capitalized. In the accompanying consolidated balance sheets, the deferred financing costs are included in long term debt, net of amortization, for the Notes and are included in other assets, net of amortization, for the Revolver. These deferred financing costs for the Notes and the Revolver are being amortized over the term of each of the Notes and the term of the Revolver and such amortization is included in interest expense, net in the consolidated statement of operations. Interest expense related to the Notes and the Revolver, including the commitment fee and the amortization of the deferred financing costs, was approximately $73.0 million , $73.0 million , and $74.4 million for fiscal 2019 , 2018 and 2017 , respectively. Lines of Credit At February 29, 2020 , the Company maintained two uncommitted lines of credit of $100 million each, with expiration dates of August 30, 2020 and February 21, 2021 , respectively. These uncommitted lines of credit are currently and are expected to be used for letters of credit in the ordinary course of business. During fiscal 2019 and 2018 , the Company did not have any direct borrowings under the uncommitted lines of credit. As of February 29, 2020 , there was approximately $29.1 million of outstanding letters of credit issued under the uncommitted lines of credit, consisting of $0.7 million of unsecured standby letters of credit and $28.4 million of commercial letters of credit for the importation of merchandise. Given the current economic environment, there can be no assurance of the Company’s ability to secure additional funding under its uncommitted lines of credit or on its ability to renew either or both or the uncommitted lines of credit before their respective expiration dates. Letters of Credit In addition, as of February 29, 2020 , the Company maintained unsecured standby letters of credit of $43.1 million , primarily for certain insurance programs and custom bonds.</t>
  </si>
  <si>
    <t>Provision for Income Taxes</t>
  </si>
  <si>
    <t>Income Tax Disclosure [Abstract]</t>
  </si>
  <si>
    <t>PROVISION FOR INCOME TAXES On December 22, 2017, the U.S. government enacted the Tax Act. The Tax Act significantly revised the U.S. tax code by, among other things, (i) reducing the federal corporate income tax rate, effective January 1, 2018, from 35% to 21%, (ii) imposing a one-time transition tax on earnings of foreign subsidiaries deemed to be repatriated and (iii) implementing a modified territorial tax system. In March 2018, the FASB issued ASU 2018-05, Income Taxes (Topic 740): Amendments to SEC Paragraphs Pursuant to the Securities and Exchange Commission ("SEC") Staff Accounting Bulletin No. 118 ("SAB 118"). This update provided guidance on income tax accounting implications under the Tax Act. SAB 118 addressed the application of generally accepted accounting principles to situations when a registrant does not have the necessary information available, prepared or analyzed in reasonable detail to complete the accounting for certain income tax effects of the Tax Act and allows companies to record provisional amounts during a remeasurement period not to exceed one year after the enactment date while the accounting impact remains under analysis. The Company had reasonably estimated the impact of the Tax Act in its fiscal 2017 provision for income taxes in accordance with its interpretation of the Tax Act and available guidance. The Tax Act resulted in a net unfavorable tax impact of approximately $10.5 million recorded in the fiscal fourth quarter of 2017. As of December 22, 2018, the Company completed its review of the previously recorded provisional amounts related to the Tax Act and recorded an immaterial favorable adjustment to these amounts during fiscal 2018. The provisional amounts were related to the remeasurement of the Company’s net deferred tax assets and the transition tax on accumulated foreign earnings, which collectively totaled approximately $26.8 million as of March 3, 2018. The components of the provision for income taxes are as follows: FISCAL YEAR ENDED (in thousands) February 29, 2020 March 2, 2019 March 3, 2018 Current: Federal $ 2,455 $ 61,721 $ 82,044 State and local (7,973 ) 22,995 13,554 (5,518 ) 84,716 95,598 Deferred: Federal (124,578 ) (83,576 ) 157,057 State and local (20,941 ) (20,525 ) 18,147 (145,519 ) (104,101 ) 175,204 $ (151,037 ) $ (19,385 ) $ 270,802 At February 29, 2020 and March 2, 2019 , included in other assets are net deferred income tax assets of $276.5 million and $115.1 million , respectively. These amounts represent the net tax effects of temporary differences between the carrying amounts of assets and liabilities for financial reporting purposes and the amounts used for income tax purposes. The significant components of the Company’s deferred tax assets and liabilities consist of the following: (in thousands) February 29, 2020 March 2, 2019 Deferred tax assets: Inventories $ 35,665 $ 24,292 Deferred rent and other rent credits 45,736 42,147 Insurance 20,208 23,300 Stock-based compensation 5,115 16,097 Nonqualified deferred compensation plan — 6,771 Merchandise credits and gift card liabilities 47,742 43,630 Accrued expenses 51,334 26,550 Obligations on distribution facilities 26,126 26,618 Goodwill 44,332 — Carryforwards and other tax credits 118,478 48,115 Other 29,539 26,400 Deferred tax liabilities: Depreciation (110,864 ) (132,120 ) Goodwill — (3,337 ) Intangibles (10,251 ) (19,414 ) Prepaid expenses (2,364 ) (854 ) Other (24,268 ) (13,115 ) $ 276,528 $ 115,080 At February 29, 2020 , the Company has federal net operating loss carryforwards of $44.4 million (tax effected), of which $38.8 million have an indefinite life and $5.6 million will expire between 2025 and 2039, state net operating loss carryforwards of $12.6 million (tax effected), which will expire between 2019 and 2039, California state enterprise zone credit carryforwards of $2.1 million (tax effected), which will expire in 2023, but require taxable income in the enterprise zone to be realizable. The Company has not established a valuation allowance for the net deferred tax asset as it is considered more likely than not that it is realizable through a combination of future taxable income, tax planning strategies and the deductibility of future net deferred tax liabilities. The following table summarizes the activity related to the gross unrecognized tax benefits from uncertain tax positions: (in thousands) February 29, 2020 March 2, 2019 Balance at beginning of year $ 61,937 $ 75,443 Increase related to current year positions 5,009 6,490 Increase related to prior year positions 3,857 2,822 Decrease related to prior year positions (15,162 ) (6,128 ) Settlements (203 ) (2,338 ) Lapse of statute of limitations (3,657 ) (14,352 ) Balance at end of year $ 51,781 $ 61,937 Gross unrecognized tax benefits are classified in non-current income taxes payable (or a contra deferred tax asset) on the consolidated balance sheet for uncertain tax positions taken (or expected to be taken) on a tax return. As of February 29, 2020 and March 2, 2019 , approximately $51.8 million and $61.9 million , respectively, of gross unrecognized tax benefits would impact the Company’s effective tax rate. As of February 29, 2020 and March 2, 2019 , the liability for gross unrecognized tax benefits included approximately $9.6 million and $8.3 million , respectively, of accrued interest. The Company recorded an increase to accrued interest of approximately $1.3 million for the fiscal year ended February 29, 2020 and a decrease of approximately $0.9 million for the fiscal year ended March 2, 2019 for gross unrecognized tax benefits in the consolidated statement of earnings. The Company anticipates that any adjustments to gross unrecognized tax benefits which will impact income tax expense, due to the expiration of statutes of limitations, could be approximately $3 million in the next twelve months. However, actual results could differ from those currently anticipated. As of February 29, 2020 , the Company operated in all 50 states, the District of Columbia, Puerto Rico, Canada and several other international countries and files income tax returns in the United States and various state, local and international jurisdictions. The Company is currently under examination by the Internal Revenue Service for the tax year 2017. The Company is open to examination for state, foreign and local jurisdictions with varying statutes of limitations, generally ranging from three to five years . The following table summarizes the reconciliation between the effective income tax rate and the federal statutory rate: FISCAL YEAR ENDED February 29, 2020 March 2, 2019 March 3, 2018 Federal statutory rate 21.00 % 21.00 % 32.66 % State income tax rate, net of federal impact 4.28 (1.38 ) 4.12 Uncertain tax positions 1.33 7.24 0.32 Impact of the Tax Act — 2.70 3.86 Goodwill non-deductible impairment charges (4.84 ) (18.64 ) — Tax deficiencies related to stock-based compensation (3.07 ) (6.48 ) 1.39 Tax credits 0.49 4.53 (0.96 ) Other 0.56 3.41 (2.46 ) 19.75 % 12.38 % 38.93 %</t>
  </si>
  <si>
    <t>Transactions and Balances With Related Parties</t>
  </si>
  <si>
    <t>Related Party Transactions [Abstract]</t>
  </si>
  <si>
    <t>TRANSACTIONS AND BALANCES WITH RELATED PARTIES In fiscal 2002, the Company had an interest in certain life insurance policies on the lives of its Co-Founders and their spouses. The Company’s interest in these policies was equivalent to the net premiums paid by the Company. The agreements relating to the Company’s interest in the life insurance policies on the lives of its Co-Founders and their spouses were terminated in fiscal 2003. Upon termination in fiscal 2003, the Co-Founders paid to the Company $5.4 million , representing the total amount of premiums paid by the Company under the agreements and the Company was released from its contractual obligation to make substantial future premium payments. In order to confer a benefit to its Co-Founders in substitution for the aforementioned terminated agreements, as of February 27, 2004, the Company agreed to pay to the Co-Founders, at a future date, an aggregate amount of $4.2 million , which is included in accrued expenses and other current liabilities as of February 29, 2020 and March 2, 2019 . Subsequent to the end of fiscal 2019 and effective February 29, 2020, the Company paid the Co-Founders this amount in accordance with the terms of the prior agreements entered into as February 27, 2004. The Company has no further obligations to Messrs. Eisenberg or Feinstein in respect of the aforementioned agreements. On April 21, 2019, Warren Eisenberg and Leonard Feinstein transitioned to the role of Co-Founders and Co-Chairmen Emeriti of the Board of Directors of the Company. As a result of this transition, Messrs. Eisenberg and Feinstein ceased to be officers of the Company effective as of April 21, 2019, and became entitled to the payments and benefits provided under their employment agreements that apply in the case of termination without cause, which generally include continued senior status payments until May 2027 and continued participation for them (and their spouses, if applicable) at the Company’s expense, in medical, dental, hospitalization and life insurance (collectively, “Health and Life Benefits”) and in all other employee plans and programs in which they (or their families) were participating as of the date of termination and other or additional benefits in accordance with the applicable plans and programs until the earlier of death of the survivor of the applicable Co-Chairman Emeritus and his spouse or the date(s) he receives equivalent coverage and benefits from a subsequent employer. On February 26, 2020, each of Messrs. Eisenberg and Feinstein entered into agreements (the “Co-Founder settlement agreements”) with the Company in settlement of claims relating to the continued benefits beyond the Health and Life Benefits totaling $4.1 million , which is included in accrued expenses and other current liabilities as of February 29, 2020</t>
  </si>
  <si>
    <t>Leases</t>
  </si>
  <si>
    <t>Leases [Abstract]</t>
  </si>
  <si>
    <t>LEASES The Company leases retail stores, as well as distribution facilities, offices and equipment, under agreements expiring at various dates through 2041. The leases provide for original lease terms that generally range from 10 to 15 years and most leases provide for a series of five year renewal options, often at increased rents, the exercise of which is at the Company's sole discretion. Certain leases provide for contingent rents (which are based upon store sales exceeding stipulated amounts and are immaterial in fiscal 2019 , 2018 , and 2017 ), scheduled rent increases and renewal options. The Company is obligated under a majority of the leases to pay for taxes, insurance and common area maintenance charges. The components of total lease cost for the fiscal year ended February 29, 2020 were as follows: (in thousands) Statement of Operations Location Fiscal year ended February 29, 2020 Operating lease cost Cost of sales and SG&amp;A $ 581,061 Finance lease cost: Depreciation of property SG&amp;A 2,591 Interest on lease liabilities Interest expense, net 8,927 Variable lease cost Cost of sales and SG&amp;A 203,526 Sublease income SG&amp;A (1,112 ) Total lease cost $ 794,993 As of February 29, 2020 , assets and liabilities related to the Company's operating and finance leases were as follows: (in thousands) Consolidated Balance Sheet Location February 29, 2020 Assets Operating leases Operating lease assets $ 2,006,966 Finance leases Property and equipment, net 69,287 Total Lease assets $ 2,076,253 Liabilities Current: Operating leases Current operating lease liabilities $ 463,005 Finance leases Accrued expenses and other current liabilities 1,541 Noncurrent: Operating leases Operating lease liabilities 1,818,783 Finance leases Other liabilities 102,412 Total lease liabilities $ 2,385,741 As of February 29, 2020 , the Company's lease liabilities mature as follows: Operating Leases Finance Leases Fiscal Year: 2020 $ 588,116 $ 10,470 2021 512,291 10,434 2022 418,411 10,407 2023 328,039 10,524 2024 253,656 10,702 Thereafter 712,142 248,882 Total lease payments $ 2,812,655 $ 301,419 Less imputed interest (530,867 ) (197,466 ) Present value of lease liabilities $ 2,281,788 $ 103,953 As of February 29, 2020 , the Company has entered leases which have not yet commenced for 14 new or relocated locations planned for opening in fiscal 2020, for which aggregate minimum rental payments over the term of the leases are approximately $40.2 million . The Company's lease terms and discount rates were as follows: February 29, 2020 Weighted-average remaining lease term (in years) Operating leases 6.6 Finance leases 25.7 Weighted-average discount rate Operating leases 6.2 % Finance leases 9.0 % Other information with respect to the Company's leases is as follows: (in thousands) Fiscal year ended February 29, 2020 Cash paid for amounts included in the measurement of lease liabilities Operating cash flows from operating leases $ 580,030 Operating cash flows from finance leases 10,401 Operating lease assets obtained in exchange for new operating lease liabilities 548,856 During December 2019, the Company completed a sale-leaseback transaction on approximately 2.1 million square feet of owned real estate, which generated approximately $267.3 million in proceeds. As a result of the transaction, the Company recorded a loss, including transaction costs of approximately $5.7 million , of approximately $33.1 million which is included in selling, general and administrative expenses in the consolidated statement of operations. All leases entered into as a result of the sale-leaseback transaction were classified as operating leases. For certain assets included in the transaction, the Company determined that the fair value of the assets was less than the consideration received. As a result, the Company recognized a financing obligation in the amount of $14.5 million , for the additional financing obtained from the buyer. As of February 29, 2020, the financing obligation amounted to $14.4 million . At the beginning of fiscal 2019, the Company adopted ASU 2016-02, and as required, the following disclosure is provided for periods prior to adoption. As of March 2, 2019, future minimum lease payments under non-cancelable operating leases were as follows: (in thousands) Operating Leases Fiscal Year: 2019 $ 609,613 2020 534,055 2021 434,908 2022 334,587 2023 241,863 Thereafter 616,170 Total future minimum lease payments $ 2,771,196 As of March 2, 2019, the capital lease obligations were approximately $3.8 million , for which the current and long-term portions were included within accrued expenses and other current liabilities and other liabilities, respectively, in the consolidated balance sheet. Expenses for all operating leases were $593.3 million and $614.1 million for fiscal 2018 and 2017, respectively. Monthly minimum lease payments are accounted for as principal and interest payments. The minimum capital lease payments, including interest, by fiscal year were: $0.9 million in fiscal 2019; $0.8 million in fiscal 2020; $0.7 million in fiscal 2021; $0.6 million in fiscal 2022; $0.6 million in fiscal 2023; and $1.0 million thereafter. During fiscal 2018, the Company had financing obligations related to two sale-leaseback agreements, which approximated the discounted fair value of the minimum lease payments, had a residual fair value at the end of the lease term and are being amortized over the term of the respective agreements, including option periods, of 32 and 37 years . As of March 2, 2019, the sale-leaseback financing obligations were approximately $101.7 million , for which the current and long-term portions were included within accrued expenses and other current liabilities and other liabilities, respectively, in the consolidated balance sheet. Monthly lease payments are accounted for as principal and interest payments (at approximate annual interest rates of 7.2% and 10.6% ). These sale-leaseback financing obligations, excluding the residual fair value at the end of the lease term, mature as follows: $0.8 million in fiscal 2019; $0.9 million in fiscal 2020; $0.9 million in fiscal 2021; $1.0 million in fiscal 2022; $1.0 million in fiscal 2023; and $75.4 million thereafter.</t>
  </si>
  <si>
    <t>Employee Benefit Plans</t>
  </si>
  <si>
    <t>Retirement Benefits [Abstract]</t>
  </si>
  <si>
    <t>EMPLOYEE BENEFIT PLANS Defined Contribution Plans The Company has three defined contribution savings plans covering all eligible employees of the Company (“the Plans”). Participants of the Plans may defer annual pre-tax compensation subject to statutory and Plan limitations. In addition, a certain percentage of an employee’s contributions are matched by the Company and vest over a specified period of time, subject to certain statutory and Plan limitations. The Company’s match was approximately $13.7 million , $15.5 million , and $16.4 million for fiscal 2019 , 2018 , and 2017 , respectively, which was expensed as incurred. Nonqualified Deferred Compensation Plan On December 27, 2017, the Company terminated its nonqualified deferred compensation plan (“NQDC”). After December 27, 2017, no participant deferrals were accepted and all balances were to be liquidated more than 12 months but less than 24 months after December 27, 2017. During fiscal 2018, all participants' balances were liquidated and disbursed to those participants. The Company’s NQDC was for the benefit of employees who are defined by the Internal Revenue Service as highly compensated. Participants of the NQDC were able to defer annual pre-tax compensation subject to statutory and plan limitations. In addition, a certain percentage of an employee’s contributions may have been matched by the Company and vested over a specified period of time, subject to certain plan limitations. The Company’s match was approximately $0.6 million and $0.6 million in fiscal 2018 , and 2017 , respectively, which was expensed as incurred. Changes in the fair value of the trading securities related to the NQDC and the corresponding change in the associated liability are included within interest income and selling, general and administrative expenses respectively, in the consolidated statements of earnings. Historically, these changes have resulted in no net impact to the consolidated statements of earnings. Defined Benefit Plan The Company has a non-contributory defined benefit pension plan for the CTS employees, hired on or before July 31, 2003, who meet specified age and length-of-service requirements. The benefits are based on years of service and the employee’s compensation up until retirement. The Company recognizes the overfunded or underfunded status of the pension plan as an asset or liability in its statement of financial position and recognizes changes in the funded status in the year in which the changes occur. For the years ended February 29, 2020 , March 2, 2019 and March 3, 2018 , the net periodic pension cost was not material to the Company’s results of operations. The Company has a $3.2 million liability, which is included in other liabilities as of February 29, 2020 and a $1.6 million asset which is included in other assets as of March 2, 2019. In addition, as of February 29, 2020 and March 2, 2019 , the Company recognized a loss of $8.5 million , net of taxes of $3.0 million , and a loss of $3.7 million , net of taxes of $1.3 million , respectively, within accumulated other comprehensive loss.</t>
  </si>
  <si>
    <t>Commitments and Contingencies</t>
  </si>
  <si>
    <t>Commitments and Contingencies Disclosure [Abstract]</t>
  </si>
  <si>
    <t>COMMITMENTS AND CONTINGENCIES A putative securities class action was filed on April 14, 2020 against the Company and three of its officers and/or directors (Mark Tritton, Mary Winston (the Company’s former Interim Chief Executive Officer) and Robyn D’Elia) in the United States District Court for the District of New Jersey. The case, which is captioned Vitiello v. Bed Bath &amp; Beyond Inc., et al. , Case No. 2:20-cv-04240-MCA-MAH, asserts claims under §§ 10(b) and 20(a) of the Securities Exchange Act of 1934 on behalf of a putative class of purchasers of the Company’s securities from October 2, 2019 through February 11, 2020. The Complaint alleges that certain of the Company’s disclosures about financial performance and certain other public statements during the putative class period were materially false or misleading. On April 1, 2020, the Company commenced an action against 1-800-FLOWERS.COM, Inc. and its subsidiary, 800-Flowers Inc., in the Court of Chancery for the State of Delaware, which is captioned Bed Bath &amp; Beyond Inc. v. 1-800-Flowers.com, et ano. , C.A. No. 2020-0245-SG. The Company seeks specific performance of the defendants’ obligation to close on their purchase of the Company’s subsidiary, Personalizationmall.com, LLC, for approximately $252 million , which defendants failed to do on the closing date of March 30, 2020 pursuant to the parties’ Equity Purchase Agreement dated February 14, 2020. The case is expedited, and trial is scheduled for September 23-25, 2020. The District Attorney's office for the County of Ventura, together with District Attorneys for other counties in California (together, the “District Attorneys"), recently concluded an investigation regarding the management and disposal at the Company's stores in California of certain materials that may be deemed hazardous or universal waste under California law. On March 19, 2019, the District Attorneys provided the Company with a settlement demand that included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Subsequent to the end of fiscal 2019, the Company and the District Attorneys agreed to final terms on a settlement payment of approximately $1.5 million to resolve the matter. The Company has also agreed to spend $171,000 over the next 36 months on refinements to its compliance program. The Company expects to execute a Stipulated Judgment to this effect in the near term. As of February 29, 2020 and March 2, 2019 , the Company had recorded an accrual for the estimated probable loss for this matter. On April 21, 2019, Warren Eisenberg and Leonard Feinstein transitioned to the role of Co-Founders and Co-Chairmen Emeriti of the Board of Directors of the Company. As a result of this transition, Mr. Eisenberg and Mr. Feinstein ceased to be officers of the Company effective as of April 21, 2019, and became entitled to the payments and benefits provided under their employment agreements that apply in the case of a termination without cause, which generally include continued senior status payments until May 2027 and continued participation for the Co-Founders (and their spouses, if applicable) at the Company's expense in employee plans and programs. In addition, the Co-Founders remain entitled to supplemental pension payments specified in their employment agreements of $200,000 per year (as adjusted for a cost of living increase), until the death of the survivor of the applicable Co-Founder and his spouse, reduced by the continued senior status payments referenced above.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Compensation Committee, as provided under their award agreements. The Company's former Chief Executive Officer ("Former CEO") departed the Company effective as of May 12, 2019. In accordance with the terms of the Former CEO's employment and equity award agreements, the Former CEO was entitled to three times his then-current salary, payable over three years in normal payroll installments, except that any amount due prior to the six months after his departure, was paid in a lump sum after such six-month period. Such amounts will be reduced by any compensation earned with any subsequent employer or otherwise and will be subject to the Former CEO's compliance with a one-year non-competition and non-solicitation covenant. On October 21, 2019, the Former CEO entered into an agreement (the “Former CEO PSU settlement agreement”) with the Company to reduce the performance stock units (“PSUs”) held by him by an excess amount of outstanding PSUs granted to the Former CEO in the Company’s 2018 fiscal year as a result of the use of the fiscal 2017 peer group in lieu of the fiscal 2018 peer group. Further, as a result of this departure, the time-vesting component of the Former CEO's stock-based awards accelerated, including (i) stock options (which were “underwater” and expired without having been exercised by the Former CEO), (ii) PSU awards which had previously met the related performance-based test, had been certified by the Compensation Committee, and remained subject solely to time-vesting, and (iii) PSU awards (assuming target level of performance) which remain subject to attainment of any performance goals and the certification of the applicable performance-based tests by the Compensation Committee, as provided under his award agreements and subject to the terms of the Former CEO PSU settlement agreement. The Former CEO was also party to a supplemental executive retirement benefit agreement (“SERP”) and a related escrow agreement, pursuant to which the Former CEO was entitled to receive a supplemental retirement benefit as a result of the separation from service from the Company. Pursuant to the SERP, as a result of the separation from service with the Company as of May 12, 2019 being treated as a termination without cause, the Former CEO is entitled to a lump sum payment equal to the present value of an annual amount equal to 50% of the Former CEO's annual base salary on the date of termination of employment if such annual amount were paid for a period of 10 years in accordance with the Company’s normal payroll practices, subject to the Former CEO's timely execution and non-revocation of a release of claims in favor of the Company (which occurred). This amount was paid on November 13, 2019, the first business day following the six-month anniversary of the Former CEO's termination of service. The Company has no further obligations to the Former CEO under the SERP. The Company has expensed pre-tax charges related to both the transition of Messrs. Eisenberg and Feinstein to the role of Co-Founders and Co-Chairmen Emeriti of the Board of Directors of the Company and the departure of the Former CEO of approximately $37.0 million . In addition, the Company maintains employment agreements with other executives which provide for severance pay.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si>
  <si>
    <t>Supplemental Cash Flow Information</t>
  </si>
  <si>
    <t>Supplemental Cash Flow Information [Abstract]</t>
  </si>
  <si>
    <t>SUPPLEMENTAL CASH FLOW INFORMATION The Company paid income taxes of $44.8 million , $61.3 million , and $203.9 million in fiscal 2019 , 2018 , and 2017 , respectively. In addition, the Company had interest payments of approximately $81.2 million , $81.4 million , and $81.3 million in fiscal 2019 , 2018 , and 2017 , respectively. The Company recorded an accrual for capital expenditures of $36.9 million , $51.7 million , and $63.7 million as of February 29, 2020 , March 2, 2019 and March 3, 2018 , respectively. In addition, the Company recorded an accrual for dividends payable of $26.4 million and $28.3 million as of February 29, 2020 and March 2, 2019 , respectively. The Company did not declare any dividends prior to fiscal 2016. In fiscal 2018, the Company recorded a $31.1 million note receivable in connection with the sale of a building.</t>
  </si>
  <si>
    <t>Stock-Based Compensation</t>
  </si>
  <si>
    <t>Share-based Payment Arrangement [Abstract]</t>
  </si>
  <si>
    <t>STOCK-BASED COMPENSATION The Company measures all employee stock-based compensation awards using a fair value method and records such expense, net of estimated forfeitures, in its consolidated financial statements. Currently, the Company’s stock-based compensation relates to restricted stock awards, stock options and performance stock units. The Company’s restricted stock awards are considered nonvested share awards. Stock-based compensation expense for the fiscal year ended February 29, 2020 , March 2, 2019 and March 3, 2018 was approximately $45.7 million ( $36.7 million after tax or $0.29 per diluted share), $58.5 million ( $51.3 million after tax or $0.38 per diluted share), and approximately $70.5 million ( $43.1 million after tax or $0.31 per diluted share), respectively. In addition, the amount of stock-based compensation cost capitalized for the years ended February 29, 2020 and March 2, 2019 was approximately $0.5 million and $2.3 million , respectively. Incentive Compensation Plans The Company currently grants awards under the Bed Bath &amp; Beyond 2018 Incentive Compensation Plan (the “2018 Plan”), which includes an aggregate of 4.6 million shares of common stock authorized for issuance of awards permitted under the 2018 Plan, including stock options, stock appreciation rights, restricted stock awards, performance awards and other stock based awards. The 2018 Plan supplements the Bed Bath &amp; Beyond 2012 Incentive Compensation Plan (the "2012 Plan"), which amended and restated the Bed Bath &amp; Beyond 2004 Incentive Compensation Plan (the “2004 Plan”). The 2012 Plan includes an aggregate of 43.2 million common shares authorized for issuance of awards permitted under the 2012 Plan (similar to the 2018 Plan). Outstanding awards that were covered by the 2004 Plan continue to be in effect under the 2012 Plan. The terms of the 2012 Plan and the 2018 Plan are substantially similar and enable the Company to offer incentive compensation through stock options (whether nonqualified stock options or incentive stock options), restricted stock awards, stock appreciation rights, performance awards, and other stock-based awards and cash-based awards. Grants are determined by the Compensation Committee of the Board of Directors of the Company for those awards granted to executive officers, and by the Board of Directors of the Company for awards granted to non-employee directors. Stock option grants generally become exercisable in either three or five equal annual installments beginning one year from the date of grant, subject, in general, to the recipient remaining in the Company's service on specified vesting dates. Restricted stock awards generally become vested in five to seven equal annual installments beginning one to three years from the date of grant, subject, in general, to the recipient remaining in the Company's service on specified vesting dates. Performance stock units generally vest over a period of three to four years from the date of grant dependent on the Company's achievement of performance-based tests and subject, in general, to the executive remaining in the Company's service on specified vesting dates. The Company generally issues new shares for stock option exercises, restricted stock awards and vesting of performance stock units. No grants have been made to date under the 2018 Plan, which expires in May 2028. The 2012 Plan expires in May 2022. As described in further detail below, in fiscal 2019, the Company granted stock-based awards to the Company's new President and Chief Executive Officer as an inducement material to his commencement of employment and entry into an employment agreement with the Company. The inducement awards were made in accordance with Nasdaq Listing Rule 5635(c)(4) and were not made under the 2012 Plan or the 2018 Plan. Stock Options Stock option grants are issued at fair market value on the date of grant and generally become exercisable in either three or five equal annual installments beginning one year from the date of grant, subject, in general, to the recipient remaining in the Company’s service on specified vesting dates. Option grants expire eight years after the date of grant. All option grants are nonqualified. As of February 29, 2020 , there was no unrecognized compensation expense related to the unvested portion of the Company’s stock options. The fair value of the stock options granted was estimated on the date of the grant using a Black-Scholes option-pricing model that uses the assumptions noted in the following table. FISCAL YEAR ENDED Black-Scholes Valuation Assumptions (1) February 29, 2020 March 2, 2019 March 3, 2018 Weighted Average Expected Life (in years) (2) 7.6 6.7 6.7 Weighted Average Expected Volatility (3) 39.41 % 34.96 % 26.49 % Weighted Average Risk Free Interest Rates (4) 2.39 % 2.92 % 2.17 % Expected Dividend Yield (5) 4.34 % 3.80 % 1.60 % (1) Forfeitures are estimated based on historical experience. (2) The expected life of stock options is estimated based on historical experience. (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is consistent with the expected life of the stock options. (5) Expected dividend yield is estimated based on anticipated dividend payouts. Changes in the Company’s stock options for the fiscal year ended February 29, 2020 were as follows: (Shares in thousands) Number of Stock Options Weighted Average Exercise Price Options outstanding, beginning of period 4,395 $ 47.53 Granted 144 15.68 Exercised (139 ) 16.85 Forfeited or expired (3,577 ) 49.13 Options outstanding, end of period 823 40.19 Options exercisable, end of period 823 $ 40.19 The weighted average fair value for the stock options granted in fiscal 2019 , 2018 , and 2017 was $4.18 , $4.31 , and $9.50 , respectively. The weighted average remaining contractual term and the aggregate intrinsic value for options outstanding and exercisable as of February 29, 2020 was 0.8 years and the aggregate intrinsic value was $0 . The total intrinsic value for stock options exercised during fiscal 2019 and 2017 was $0.1 million and $3.9 million , respectively. No stock options were exercised during fiscal 2018. Restricted Stock Restricted stock awards are issued and measured at fair market value on the date of grant and generally become vested in five to seven equal annual installments beginning one to three years from the date of grant, subject, in general, to the recipient remaining in the Company’s service on specified vesting dates. Vesting of restricted stock is based solely on time vesting. As of February 29, 2020 , unrecognized compensation expense related to the unvested portion of the Company’s restricted stock awards was $55.4 million , which is expected to be recognized over a weighted average period of 3.6 years . Changes in the Company’s restricted stock for the fiscal year ended February 29, 2020 were as follows: (Shares in thousands) Number of Restricted Shares Weighted Average Grant-Date Fair Value Unvested restricted stock, beginning of period 3,747 $ 41.73 Granted 896 13.51 Vested (1,093 ) 38.57 Forfeited (1,105 ) 35.76 Unvested restricted stock, end of period 2,445 $ 35.50 Performance Stock Units ("PSUs") PSUs are issued and measured at fair market value on the date of grant. Vesting of PSUs awarded to certain of the Company’s executives is dependent on the Company’s achievement of a performance-based test during a one-year period from the date of grant and during a three-year period from the date of grant and, assuming achievement of the performance-based test, time vesting over periods of up to four years , subject, in general, to the executive remaining in the Company’s service on specified vesting dates. For PSUs granted in fiscal 2019, performance during the one-year period is based on Earnings Before Interest and Taxes (“EBIT”) relative to a target amount and performance during the three-year period is based on a combination of total shareholder return relative to a peer group of the Company and cumulative EBIT relative to a target amount. The achievement of PSU awards range from a floor of zero to a cap of 150% of target achievement. For awards granted in fiscal 2018 and prior, performance during the three-year period were based on Return on Invested Capital ("ROIC") or a combination of EBIT margin and ROIC relative to a peer group. PSUs are converted into shares of common stock upon payment following vesting. Upon grant of the PSUs, the Company recognizes compensation expense related to these awards based on the Company's estimate of the percentage of the award that will be achieved. The Company evaluates the estimate on these awards on a quarterly basis and adjusts compensation expense related to these awards, as appropriate. As of February 29, 2020 , unrecognized compensation expense related to the unvested portion of the Company’s performance stock units was $1.1 million , which is expected to be recognized over a weighted average period of 1.8 years . Changes in the Company’s PSUs for the fiscal year ended February 29, 2020 were as follows: (Shares in thousands) Number of Performance Stock Units Weighted Average Grant-Date Fair Value Unvested performance stock units, beginning of period 2,082 $ 27.16 Granted 821 11.02 Vested (580 ) 35.50 Forfeited (909 ) 15.96 Unvested performance stock units, end of period 1,414 $ 21.57 Inducement Awards On November 4, 2019, in connection with the appointment of the Company's new President and Chief Executive Officer, the Company granted stock-based awards as an inducement material to his commencement of employment and entry into an employment agreement with the Company. These inducement awards were approved by the Compensation Committee of the Board of Directors of the Company and did not require shareholder approval in accordance with Nasdaq Listing Rule 5635(c)(4). The following inducement awards were granted: • Time-vesting restricted stock units ("RSUs") consisting of the following: ◦ 39,105 RSUs, which will vest on November 4, 2020, subject, in general, to the new President and CEO remaining in the Company's service through the vesting date; ◦ 539,648 RSUs, which will vest on the following schedule (i) 273,734 RSUs will vest on March 31, 2020, (ii) 132,957 RSUs will vest on September 30, 2020, and (iii) 132,957 RSUs will vest on March 31, 2021, and in each case subject, in general, to the new President and CEO remaining in the Company's service through the vesting date, • 273,735 PSUs, which will vest, if at all, on November 4, 2021, based on performance goals requiring the President and CEO to prepare and deliver to the Board of Directors key objectives and goals for the Company and the strategies and initiatives for the achievement of such objectives and goals, and the President and CEO's provision of updates to the Board of Directors regarding achievement of such goals and objectives, and subject, in general, to the new President and CEO remaining in the Company's service through the vesting date. Other than with respect to the vesting schedule described above, these inducement awards are generally subject to substantially the same terms and conditions as awards that are made under the 2018 Plan. RSUs are converted into shares of common stock upon payment following vesting. The weighted average fair value of these stock-based inducement awards was $13.65 . As of February 29, 2020 , unrecognized compensation expense related to the unvested portion of the inducement awards comprised of RSUs was $4.77 million , which is expected to be recognized over a weighted average period of 1.1 years and unrecognized compensation expense related to the unvested portion of the inducement awards comprised of PSUs was $3.13 million , which is expected to be recognized over a weighted average period of 1.7 years. Pursuant to the terms of his employment agreement, the President and CEO must hold at least forty percent ( 40% ) of the after-tax shares of common stock he receives pursuant to the inducement awards until he has satisfied the terms of the Company’s stock ownership guidelines.</t>
  </si>
  <si>
    <t>Summary of Quarterly Results (Unaudited)</t>
  </si>
  <si>
    <t>Quarterly Financial Data [Abstract]</t>
  </si>
  <si>
    <t>SUMMARY OF QUARTERLY RESULTS (UNAUDITED) FISCAL 2019 QUARTER ENDED FISCAL 2018 QUARTER ENDED (in thousands, except per share data) June 1, 2019 August 31, 2019 November 30, 2019 February 29, 2020 June 2, 2018 September 1, 2018 December 1, 2018 March 2, 2019 Net sales $ 2,572,989 $ 2,719,447 $ 2,759,322 $ 3,106,822 $ 2,753,667 $ 2,935,018 $ 3,032,231 $ 3,307,881 Gross profit 887,179 726,988 913,837 1,013,656 964,848 988,561 1,003,710 1,146,861 Operating profit (loss) (406,842 ) (182,258 ) (29,758 ) (81,206 ) 81,229 78,858 49,513 (296,735 ) Earnings (loss) before provision for income taxes (422,740 ) (198,600 ) (46,937 ) (96,576 ) 64,497 64,247 26,822 (312,175 ) Provision (benefit) for income taxes (51,655 ) (59,835 ) (8,385 ) (31,162 ) 20,921 15,608 2,468 (58,382 ) Net earnings (loss) $ (371,085 ) $ (138,765 ) $ (38,552 ) $ (65,414 ) $ 43,576 $ 48,639 $ 24,354 $ (253,793 ) EPS-Basic (1) $ (2.91 ) $ (1.12 ) $ (0.31 ) $ 0.53 $ 0.32 $ 0.36 $ 0.18 $ (1.92 ) EPS-Diluted (1) $ (2.91 ) $ (1.12 ) $ (0.31 ) $ 0.53 $ 0.32 $ 0.36 $ 0.18 $ (1.92 ) Dividends declared per share $ 0.170 $ 0.170 $ 0.170 $ 0.170 $ 0.160 $ 0.160 $ 0.160 $ 0.160 (1) Net earnings per share ("EPS") amounts for each quarter are required to be computed independently and may not equal the amount computed for the total year.</t>
  </si>
  <si>
    <t>Assets Held For Sale</t>
  </si>
  <si>
    <t>Discontinued Operations and Disposal Groups [Abstract]</t>
  </si>
  <si>
    <t>ASSETS HELD FOR SALE On February 14, 2020, the Company entered into a definitive agreement to sell its PersonalizationMall.com business to 1-800-FLOWERS.COM, Inc. for $252 million , subject to certain working capital and other adjustments. The buyer was required to close the transaction on March 30, 2020, but failed to do so. Accordingly, the Company has filed an action to require the buyer to close the transaction. On April 13, 2020, the Company completed the sale of One Kings Lane (“OKL”). Proceeds from the sale were not material. As of February 29, 2020, certain assets and liabilities related to PMall and OKL, were classified as held for sale on the Company’s consolidated balance sheet. The Company expects to complete the sale of these disposal groups within the next 12 months. The businesses classified as held for sale are classified in continuing operations as the dispositions do not represent a strategic shift that will have a major effect on the Company’s operations and financial results.</t>
  </si>
  <si>
    <t>Subsequent Events</t>
  </si>
  <si>
    <t>Subsequent Events [Abstract]</t>
  </si>
  <si>
    <t>SUBSEQUENT EVENTS In March 2020, the World Health Organization declared the COVID-19 outbreak a global pandemic. The consequences of the outbreak and impact to the economy continues to evolve and the full extent of the impact is uncertain as of the date of this filing. To date, the outbreak has already brought a material disruption on the operations of the Company. As a result of the COVID-19 pandemic, in March 2020, the Company began to temporarily close certain store locations that did not have a health and personal care department and as of March 23, 2020, all retail banner stores across the US and Canada have been temporarily closed except for stand-alone BABY and Harmon store locations, subject to state and local regulations. Further, following the end of fiscal 2019, the Company increased outstanding letters of credit in the amount of $8.5 million and elected to draw down the remaining $236 million of available funds under the Revolver as defined above. The proceeds are available to be used for working capital, general corporate or other purposes, and subject to compliance with financial covenants. The Company is also implementing other measures to help mitigate impact of the COVID-19 pandemic, including: (i) prioritizing spending in essential capital expenditures to drive strategic growth plans, including investments in digital and Buy Online Pick Up In Store; (ii) deferring other planned capital expenditures; (iii) postponing its plans for share repurchases and suspending dividends and planned debt reductions; and (iv) among other things, renegotiating payment terms for goods, services and rent, managing to lower inventory levels, and reducing discretionary spend such as business travel, advertising and expense associated with the maintenance of stores that are temporarily closed. Similar to other retailers, the Company has also withheld portions of and/or delayed payments to certain of its business partners as the Company seeks to renegotiate payment terms, in order to further maintain liquidity given the temporary store closures. There can be no assurance that the Company will be able to successfully renegotiate payment terms with such business partners, and the ultimate outcome of these activities including the responses of business partners are not yet known. The COVID-19 pandemic could materially impact the Company’s financial position, results of operations and cash flows in fiscal 2020. Given the uncertainty regarding the spread of this virus and the timing of the economic recovery, the related financial impact cannot be reasonably predicted or estimated at this time. In addition, the Company began store closures during the first quarter of fiscal 2020, and the majority of its stores are now closed. To the extent store closures persist for an extended period of time, the Company's liquidity would be negatively impacted.</t>
  </si>
  <si>
    <t>Schedule II - Valuation and Qualifying Accounts</t>
  </si>
  <si>
    <t>SEC Schedule, 12-09, Valuation and Qualifying Accounts [Abstract]</t>
  </si>
  <si>
    <t>Schedule II - Valuation and Qualifying Accounts Fiscal Years Ended February 29, 2020 , March 2, 2019 and March 3, 2018 (amounts in millions) Column A Column B Column C Column C Column D Column E Description Balance at Beginning of Period Additions Charged to Income Additions Charged to Other Accounts Adjustments and/or Deductions Balance at End of Period Sales Returns and Allowance Year Ended: February 29, 2020 $ 90.5 $ 403.1 $ — $ 422.0 $ 71.6 March 2, 2019 41.2 488.5 95.5 (1) 534.7 90.5 March 3, 2018 45.4 614.9 — 619.1 41.2 (1) Due to the adoption of Financial Accounting Standards Board, Accounting Standard Update 2014-09, Revenue from Contracts with Customers (Topic 606) .</t>
  </si>
  <si>
    <t>Summary of Significant Accounting Policies and Related Matters (Policies)</t>
  </si>
  <si>
    <t>Fiscal Year</t>
  </si>
  <si>
    <t>Principles of Consolidation</t>
  </si>
  <si>
    <t>Principles of Consolidation The accompanying consolidated financial statements include the accounts of the Company and its wholly owned subsidiaries. The Company accounts for its investment in the joint venture under the equity method. All significant intercompany balances and transactions have been eliminated in consolidation.</t>
  </si>
  <si>
    <t>Use of Estimates</t>
  </si>
  <si>
    <t>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insurance, litigation, store opening, expansion, relocation and closing costs, the provision for sales returns, vendor allowances, stock-based compensation and income and certain other taxes. Actual results could differ from these estimates.</t>
  </si>
  <si>
    <t>Recent Accounting Pronouncements</t>
  </si>
  <si>
    <t xml:space="preserve">Recent Accounting Pronouncements In February 2016, the Financial Accounting Standards Board ("FASB") issued Accounting Standards Update ("ASU") 2016-02, Leases (Topic 842) .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ier adoption permitted.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Company adopted this accounting standard at the beginning of the first quarter of fiscal 2019 using the new transition election to not restate comparative periods. The Company elected the package of practical expedients upon adoption, which permits the Company to not reassess under the new standard the Company's prior conclusions about lease identification, lease classification and initial direct costs. In addition, the Company elected not to separate lease and non-lease components for all real estate leases and did not elect the hindsight practical expedient. Lastly, the Company elected the short-term lease exception policy, permitting it to exclude the recognition requirements of this standard from leases with initial terms of 12 months or less. Upon adoption, the Company recognized operating lease assets of approximately $2.0 billion and operating lease liabilities of approximately $2.2 billion on its consolidated balance sheet. In addition, upon adoption deferred rent and various lease incentives which were recorded as of March 2, 2019 were reclassified as a component of the right-of-use assets. Upon adoption, the Company recognized a cumulative adjustment decreasing opening retained earnings by approximately $40.7 million due to the impairment of certain right-of-use assets. The adoption of the new standard did not have a material impact on the consolidated statements of operations or cash flows. </t>
  </si>
  <si>
    <t>Cash and Cash Equivalents</t>
  </si>
  <si>
    <t>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business days, of $79.7 million and $92.9 million as of February 29, 2020 and March 2, 2019 , respectively.</t>
  </si>
  <si>
    <t>Investment Securities Investment securities consist primarily of U.S. Treasury Bills with remaining maturities of less than one year and auction rate securities, which are securities with interest rates that reset periodically through an auction process. The U.S. Treasury Bills are classified as short term held-to-maturity securities and are stated at their amortized cost which approximates fair value. Auction rate securities are classified as available-for-sale and are stated at fair value, which had historically been consistent with cost or par value due to interest rates which reset periodically, typically every 7 , 28 or 35 days . As a result, there generally were no cumulative gross unrealized holding gains or losses relating to these auction rate securities. However, beginning in mid-February 2008 due to market conditions, the auction process for the Company’s auction rate securities failed and continues to fail. These failed auctions result in a lack of liquidity in the securities and affect their estimated fair values at February 29, 2020 and March 2, 2019 , but do not affect the underlying collateral of the securities. (See “Fair Value Measurements,” Note 4 and “Investment Securities,” Note 5). All income from these investments is recorded as interest income. 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 Premiums are amortized and discounts are accreted over the life of the security as adjustments to interest income using the effective interest method. Dividend and interest income are recognized when earned.</t>
  </si>
  <si>
    <t>Inventory Valuation</t>
  </si>
  <si>
    <t>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cost associated with determining the cost-to-retail ratio includes: merchandise purchases, net of returns to vendors, discounts and volume and incentive rebates; inbound freight expenses; duty, insurance and commissions. The retail inventory method contains certain management judgments that may affect inventory valuation. At any one time, inventories include items that have been written down to the Company’s best estimate of their realizable value. Judgment is required in estimating realizable value and factors considered are the age of merchandise, anticipated demand based on factors such as customer preferences and fashion trends, as well as anticipated markdowns to reduce the price of merchandise from its recorded retail price to a retail price at which it is expected to be sold in the future. These estimates are based on historical experience and current information about future events which are inherently uncertain. Actual realizable value could differ materially from this estimate based upon future customer demand or economic conditions. 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t>
  </si>
  <si>
    <t>Property and Equipment Property and equipment are stated at cost and are depreciated primarily using the straight-line method over the estimated useful lives of the assets ( forty years for buildings; five to twenty years for furniture, fixtures and equipment; and three to ten years for computer equipment and software). Leasehold improvements are amortized using the straight-line method over the lesser of their estimated useful life or the life of the lease. Depreciation expense is primarily included within selling, general and administrative expenses.</t>
  </si>
  <si>
    <t>Impairment of Long-Lived Assets and Assets Held For Sale</t>
  </si>
  <si>
    <t>Asset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Long-lived assets and disposal groups classified as held for sale are measured at the lower of their carrying amount or fair value less costs to sell. 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Judgment is required in estimating the fair value of the assets including assumptions related to sales growth rates and market rental rates. These estimates are based on historical experience and current information about future events which are inherently uncertain.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In fiscal 2019, the Company recorded $75.1 million non-cash pre-tax impairment charges within goodwill and other impairments in the consolidated statement of operations for certain store-level assets, including leasehold improvements and operating lease assets. In fiscal 2018, the Company recorded a $23.0 million non-cash pre-tax impairment charge within goodwill and other impairments in the consolidated statement of operations for certain store-level assets. There were no impairments to long-lived assets in fiscal 2017. In the future, if events or market conditions affect the estimated fair value to the extent that a long-lived asset is impaired, the Company will adjust the carrying value of these long-lived assets in the period in which the impairment occurs.</t>
  </si>
  <si>
    <t>Goodwill and Other Indefinite Lived Intangible Assets</t>
  </si>
  <si>
    <t>Goodwill and Other Indefinite Lived Intangible Assets The Company reviews goodwill and other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margins,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As of June 1, 2019,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non-cash pre-tax goodwill impairment charges of $391.1 million for the North American Retail reporting unit. In fiscal 2018, the Company recognized non-cash pre-tax goodwill impairment charges of $285.1 million and $40.1 million for the North American Retail and Institutional Sales reporting units, respectively. Cumulatively, the Company has recognized non-cash pre-tax goodwill impairment charges of $676.2 million and $40.1 million for the North American Retail and Institutional Sales reporting units, respectively. The non-cash pre-tax impairment charge was primarily the result of a sustained decline in the Company's market capitalization. Other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For the fiscal years ended February 29, 2020 and March 2, 2019, for certain other indefinite lived intangible assets, the Company completed a quantitative impairment analysis by comparing the fair value of the tradenames to their carrying value and recognized non-cash pre-tax tradename impairment charges of $41.8 million and $161.7 million , respectively, within goodwill and other impairments in the consolidated statement of operations. As of February 29, 2020 , for the remaining other indefinite lived intangibles assets, the Company assessed qualitative factors in order to determine whe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t>
  </si>
  <si>
    <t>Self-Insurance</t>
  </si>
  <si>
    <t>Self-Insurance The Company utilizes a combination of insurance and self-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insurance accruals is required, the liability will be adjusted accordingly.</t>
  </si>
  <si>
    <t>Shareholders' Equity</t>
  </si>
  <si>
    <t>Shareholders’ Equity The Company has authorization to make repurchases of its common shares from time to time in the open market or through other parameters approved by the Board of Directors pursuant to existing rules and regulations. Between December 2004 and September 2015, the Company’s Board of Directors authorized, through several share repurchase programs, the repurchase of $11.95 billion of its shares of common stock. Since 2004 through the end of fiscal 2019 , the Company has repurchased approximately $10.7 billion of its common stock through share repurchase programs. The Company also acquires shares of its common stock to cover employee related taxes withheld on vested restricted stock and performance stock unit awards. During fiscal 2019 , the Company repurchased approximately 6.8 million shares of its common stock at a total cost of approximately $99.7 million . During fiscal 2018 , the Company repurchased approximately 9.1 million shares of its common stock at a total cost of approximately $148.1 million . During fiscal 2017 the Company repurchased approximately 8.0 million shares of its common stock at a total cost of approximately $252.4 million . The Company has approximately $1.2 billion remaining of authorized share repurchases as of February 29, 2020 . The Company's share repurchase program could change, and would be influenced by several factors, including business and market conditions, such as the impact of the COVID-19 pandemic on the Company's stock price. During fiscal 2016, the Company’s Board of Directors authorized a quarterly dividend program. During fiscal 2019 , 2018 and 2017, total cash dividends of $85.5 million , $86.3 million and $80.9 million were paid, respectively. As a result of the COVID-19 pandemic, the Company has suspended its quarterly cash dividend payments. Any quarterly cash dividends to be paid in the future are subject to the determination by the Board of Directors, based on an evaluation of the Company’s earnings, financial condition and requirements, business conditions and other factors. Cash dividends, if any, are accrued as a liability on the Company’s consolidated balance sheets and recorded as a decrease to additional paid-in capital when declared.</t>
  </si>
  <si>
    <t>Fair Value of Financial Instruments</t>
  </si>
  <si>
    <t>Leases The Company determines if an arrangement is a lease or contains a lease at the inception of the contract. The Company’s leases generally contain fixed and variable components. Variable components are primarily contingent rents based upon store sales exceeding stipulated amounts. Lease agreements may also include non-lease components, such as certain taxes, insurance and common area maintenance, which the Company combines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which is typically the date the Company obtains possession of the leased premises,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t>
  </si>
  <si>
    <t>Revenue Recognition</t>
  </si>
  <si>
    <t>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In fiscal 2019 and fiscal 2018, the Company recognized net sales for gift card and merchandise credit redemptions of approximately $121.9 million and $126.3 million , which were included in merchandise credit and gift card liabilities on the consolidated balance sheet as of March 2, 2019 and March 3, 2018, respectively.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sales return activity, the liability for estimated returns and the corresponding right of return asset will be adjusted accordingly. As of February 29, 2020 and March 2, 2019, the liability for estimated returns of $71.6 million and $90.4 million is included in accrued expenses and other current liabilities and the corresponding right of return asset for merchandise of $42.5 million $53.4 million is included in prepaid expenses and other current assets, respectively.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5.2% and 64.8% of net sales, respectively, for fiscal 2019 , 35.4% and 64.6% of net sales, respectively, for fiscal 2018 and 35.5% and 64.5% of net sales, respectively, for fiscal 2017 . R. Cost of Sales Cost of sales includes the cost of merchandise, buying costs and costs of the Company’s distribution network including inbound freight charges, distribution facility costs, receiving costs, internal transfer costs and shipping and handling costs. S. Vendor Allowances</t>
  </si>
  <si>
    <t>Store Opening, Expansion, Relocation and Closing Costs</t>
  </si>
  <si>
    <t>Store Opening, Expansion, Relocation and Closing Costs Store opening, expansion, relocation and closing costs, including markdowns, asset residual values and projected occupancy costs, are charged to earnings as incurred.</t>
  </si>
  <si>
    <t>Advertising Costs</t>
  </si>
  <si>
    <t>Stock-Based Compensation The Company measures all employee stock-based compensation awards using a fair value method and records such expense in its consolidated financial statements. Currently, the Company’s stock-based compensation relates to restricted stock awards, stock options and performance stock units. The Company’s restricted stock awards are considered nonvested share awards.</t>
  </si>
  <si>
    <t>Income Taxes</t>
  </si>
  <si>
    <t>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On December 22, 2017, the U.S. government enacted comprehensive tax legislation commonly referred to as the Tax Cuts and Jobs Act, (the “Tax Act”). The Tax Act included a mandatory one-time tax on accumulated earnings of foreign subsidiaries, and as a result, all previously unremitted earnings for which no U.S. deferred tax liability had been previously accrued has now been subject to U.S. tax. Notwithstanding the U.S. taxation of these amounts, the Company intends to continue to reinvest the unremitted earnings of its Canadian subsidiary. Accordingly, no additional provision has been made for U.S. or additional non-U.S. taxes with respect to these earnings, except for the transition tax resulting from the Tax Act. In the event of repatriation to the U.S., it is expected that such earnings would be subject to non-U.S. withholding taxes offset, in whole or in part, by U.S. foreign tax credits.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si>
  <si>
    <t>Earnings per Share</t>
  </si>
  <si>
    <t>Earnings per Share 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t>
  </si>
  <si>
    <t>Investment Securities (Tables)</t>
  </si>
  <si>
    <t>The Company’s investment securities as of February 29, 2020 and March 2, 2019 are as follows: (in millions) February 29, 2020 March 2, 2019 Available-for-sale securities: Long term $ 20.3 $ 19.9 Held-to-maturity securities: Short term 385.6 485.8 Total investment securities $ 405.9 $ 505.7</t>
  </si>
  <si>
    <t>Property and Equipment (Tables)</t>
  </si>
  <si>
    <t>Property and equipment consist of the following: (in thousands) February 29, 2020 March 2, 2019 Land and buildings $ 261,743 $ 587,684 Furniture, fixtures and equipment 718,159 1,469,835 Leasehold improvements 1,082,765 1,623,015 Computer equipment and software 1,376,931 1,659,589 3,439,598 5,340,123 Less: Accumulated depreciation (2,008,994 ) (3,487,032 ) Property and equipment, net $ 1,430,604 $ 1,853,091</t>
  </si>
  <si>
    <t>Provision for Income Taxes (Tables)</t>
  </si>
  <si>
    <t>Components of the Provision for Income Taxes</t>
  </si>
  <si>
    <t>The components of the provision for income taxes are as follows: FISCAL YEAR ENDED (in thousands) February 29, 2020 March 2, 2019 March 3, 2018 Current: Federal $ 2,455 $ 61,721 $ 82,044 State and local (7,973 ) 22,995 13,554 (5,518 ) 84,716 95,598 Deferred: Federal (124,578 ) (83,576 ) 157,057 State and local (20,941 ) (20,525 ) 18,147 (145,519 ) (104,101 ) 175,204 $ (151,037 ) $ (19,385 ) $ 270,802</t>
  </si>
  <si>
    <t>Schedule of Deferred Tax Assets and Liabilities</t>
  </si>
  <si>
    <t>The significant components of the Company’s deferred tax assets and liabilities consist of the following: (in thousands) February 29, 2020 March 2, 2019 Deferred tax assets: Inventories $ 35,665 $ 24,292 Deferred rent and other rent credits 45,736 42,147 Insurance 20,208 23,300 Stock-based compensation 5,115 16,097 Nonqualified deferred compensation plan — 6,771 Merchandise credits and gift card liabilities 47,742 43,630 Accrued expenses 51,334 26,550 Obligations on distribution facilities 26,126 26,618 Goodwill 44,332 — Carryforwards and other tax credits 118,478 48,115 Other 29,539 26,400 Deferred tax liabilities: Depreciation (110,864 ) (132,120 ) Goodwill — (3,337 ) Intangibles (10,251 ) (19,414 ) Prepaid expenses (2,364 ) (854 ) Other (24,268 ) (13,115 ) $ 276,528 $ 115,080</t>
  </si>
  <si>
    <t>Summary of Gross Unrecognized Tax Benefits from Uncertain Tax Positions Activity</t>
  </si>
  <si>
    <t>The following table summarizes the activity related to the gross unrecognized tax benefits from uncertain tax positions: (in thousands) February 29, 2020 March 2, 2019 Balance at beginning of year $ 61,937 $ 75,443 Increase related to current year positions 5,009 6,490 Increase related to prior year positions 3,857 2,822 Decrease related to prior year positions (15,162 ) (6,128 ) Settlements (203 ) (2,338 ) Lapse of statute of limitations (3,657 ) (14,352 ) Balance at end of year $ 51,781 $ 61,937</t>
  </si>
  <si>
    <t>Schedule of Effective Income Tax Rate Reconciliation</t>
  </si>
  <si>
    <t>The following table summarizes the reconciliation between the effective income tax rate and the federal statutory rate: FISCAL YEAR ENDED February 29, 2020 March 2, 2019 March 3, 2018 Federal statutory rate 21.00 % 21.00 % 32.66 % State income tax rate, net of federal impact 4.28 (1.38 ) 4.12 Uncertain tax positions 1.33 7.24 0.32 Impact of the Tax Act — 2.70 3.86 Goodwill non-deductible impairment charges (4.84 ) (18.64 ) — Tax deficiencies related to stock-based compensation (3.07 ) (6.48 ) 1.39 Tax credits 0.49 4.53 (0.96 ) Other 0.56 3.41 (2.46 ) 19.75 % 12.38 % 38.93 %</t>
  </si>
  <si>
    <t>Leases (Tables)</t>
  </si>
  <si>
    <t>Schedule of Lease Cost</t>
  </si>
  <si>
    <t xml:space="preserve">The Company's lease terms and discount rates were as follows: February 29, 2020 Weighted-average remaining lease term (in years) Operating leases 6.6 Finance leases 25.7 Weighted-average discount rate Operating leases 6.2 % Finance leases 9.0 % Other information with respect to the Company's leases is as follows: (in thousands) Fiscal year ended February 29, 2020 Cash paid for amounts included in the measurement of lease liabilities Operating cash flows from operating leases $ 580,030 Operating cash flows from finance leases 10,401 Operating lease assets obtained in exchange for new operating lease liabilities 548,856 The components of total lease cost for the fiscal year ended February 29, 2020 were as follows: (in thousands) Statement of Operations Location Fiscal year ended February 29, 2020 Operating lease cost Cost of sales and SG&amp;A $ 581,061 Finance lease cost: Depreciation of property SG&amp;A 2,591 Interest on lease liabilities Interest expense, net 8,927 Variable lease cost Cost of sales and SG&amp;A 203,526 Sublease income SG&amp;A (1,112 ) Total lease cost $ 794,993 </t>
  </si>
  <si>
    <t>Assets and Liabilities Related to Operating and Finance Leases</t>
  </si>
  <si>
    <t>As of February 29, 2020 , assets and liabilities related to the Company's operating and finance leases were as follows: (in thousands) Consolidated Balance Sheet Location February 29, 2020 Assets Operating leases Operating lease assets $ 2,006,966 Finance leases Property and equipment, net 69,287 Total Lease assets $ 2,076,253 Liabilities Current: Operating leases Current operating lease liabilities $ 463,005 Finance leases Accrued expenses and other current liabilities 1,541 Noncurrent: Operating leases Operating lease liabilities 1,818,783 Finance leases Other liabilities 102,412 Total lease liabilities $ 2,385,741</t>
  </si>
  <si>
    <t>Schedule of Lease Liabilities, Operating</t>
  </si>
  <si>
    <t>As of February 29, 2020 , the Company's lease liabilities mature as follows: Operating Leases Finance Leases Fiscal Year: 2020 $ 588,116 $ 10,470 2021 512,291 10,434 2022 418,411 10,407 2023 328,039 10,524 2024 253,656 10,702 Thereafter 712,142 248,882 Total lease payments $ 2,812,655 $ 301,419 Less imputed interest (530,867 ) (197,466 ) Present value of lease liabilities $ 2,281,788 $ 103,953</t>
  </si>
  <si>
    <t>Schedule of Lease Liabilities, Finance</t>
  </si>
  <si>
    <t>Schedule of Future Minimum Rental Payments Under Non-cancelable Operating Leases</t>
  </si>
  <si>
    <t>As of March 2, 2019, future minimum lease payments under non-cancelable operating leases were as follows: (in thousands) Operating Leases Fiscal Year: 2019 $ 609,613 2020 534,055 2021 434,908 2022 334,587 2023 241,863 Thereafter 616,170 Total future minimum lease payments $ 2,771,196</t>
  </si>
  <si>
    <t>Stock-Based Compensation (Tables)</t>
  </si>
  <si>
    <t>Schedule of Share-based Payment Award, Stock Options, Valuation Assumptions</t>
  </si>
  <si>
    <t>The fair value of the stock options granted was estimated on the date of the grant using a Black-Scholes option-pricing model that uses the assumptions noted in the following table. FISCAL YEAR ENDED Black-Scholes Valuation Assumptions (1) February 29, 2020 March 2, 2019 March 3, 2018 Weighted Average Expected Life (in years) (2) 7.6 6.7 6.7 Weighted Average Expected Volatility (3) 39.41 % 34.96 % 26.49 % Weighted Average Risk Free Interest Rates (4) 2.39 % 2.92 % 2.17 % Expected Dividend Yield (5) 4.34 % 3.80 % 1.60 % (1) Forfeitures are estimated based on historical experience. (2) The expected life of stock options is estimated based on historical experience. (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is consistent with the expected life of the stock options. (5) Expected dividend yield is estimated based on anticipated dividend payouts.</t>
  </si>
  <si>
    <t>Share-based Compensation, Stock Options, Activity</t>
  </si>
  <si>
    <t>Changes in the Company’s stock options for the fiscal year ended February 29, 2020 were as follows: (Shares in thousands) Number of Stock Options Weighted Average Exercise Price Options outstanding, beginning of period 4,395 $ 47.53 Granted 144 15.68 Exercised (139 ) 16.85 Forfeited or expired (3,577 ) 49.13 Options outstanding, end of period 823 40.19 Options exercisable, end of period 823 $ 40.19</t>
  </si>
  <si>
    <t>Schedule of Share-based Compensation, Restricted Stock Awards Activity</t>
  </si>
  <si>
    <t>Changes in the Company’s restricted stock for the fiscal year ended February 29, 2020 were as follows: (Shares in thousands) Number of Restricted Shares Weighted Average Grant-Date Fair Value Unvested restricted stock, beginning of period 3,747 $ 41.73 Granted 896 13.51 Vested (1,093 ) 38.57 Forfeited (1,105 ) 35.76 Unvested restricted stock, end of period 2,445 $ 35.50</t>
  </si>
  <si>
    <t>Share-based Compensation, Performance Stock Units Activity</t>
  </si>
  <si>
    <t>Changes in the Company’s PSUs for the fiscal year ended February 29, 2020 were as follows: (Shares in thousands) Number of Performance Stock Units Weighted Average Grant-Date Fair Value Unvested performance stock units, beginning of period 2,082 $ 27.16 Granted 821 11.02 Vested (580 ) 35.50 Forfeited (909 ) 15.96 Unvested performance stock units, end of period 1,414 $ 21.57</t>
  </si>
  <si>
    <t>Summary of Quarterly Results (Unaudited) (Tables)</t>
  </si>
  <si>
    <t>Summary of Quarterly Results</t>
  </si>
  <si>
    <t xml:space="preserve"> FISCAL 2019 QUARTER ENDED FISCAL 2018 QUARTER ENDED (in thousands, except per share data) June 1, 2019 August 31, 2019 November 30, 2019 February 29, 2020 June 2, 2018 September 1, 2018 December 1, 2018 March 2, 2019 Net sales $ 2,572,989 $ 2,719,447 $ 2,759,322 $ 3,106,822 $ 2,753,667 $ 2,935,018 $ 3,032,231 $ 3,307,881 Gross profit 887,179 726,988 913,837 1,013,656 964,848 988,561 1,003,710 1,146,861 Operating profit (loss) (406,842 ) (182,258 ) (29,758 ) (81,206 ) 81,229 78,858 49,513 (296,735 ) Earnings (loss) before provision for income taxes (422,740 ) (198,600 ) (46,937 ) (96,576 ) 64,497 64,247 26,822 (312,175 ) Provision (benefit) for income taxes (51,655 ) (59,835 ) (8,385 ) (31,162 ) 20,921 15,608 2,468 (58,382 ) Net earnings (loss) $ (371,085 ) $ (138,765 ) $ (38,552 ) $ (65,414 ) $ 43,576 $ 48,639 $ 24,354 $ (253,793 ) EPS-Basic (1) $ (2.91 ) $ (1.12 ) $ (0.31 ) $ 0.53 $ 0.32 $ 0.36 $ 0.18 $ (1.92 ) EPS-Diluted (1) $ (2.91 ) $ (1.12 ) $ (0.31 ) $ 0.53 $ 0.32 $ 0.36 $ 0.18 $ (1.92 ) Dividends declared per share $ 0.170 $ 0.170 $ 0.170 $ 0.170 $ 0.160 $ 0.160 $ 0.160 $ 0.160 (1) Net earnings per share ("EPS") amounts for each quarter are required to be computed independently and may not equal the amount computed for the total year.</t>
  </si>
  <si>
    <t>Summary of Significant Accounting Policies and Related Matters (Details Textual) $ / shares in Units, shares in Millions</t>
  </si>
  <si>
    <t>9 Months Ended</t>
  </si>
  <si>
    <t>Feb. 29, 2020USD ($)$ / shares</t>
  </si>
  <si>
    <t>Nov. 30, 2019USD ($)$ / shares</t>
  </si>
  <si>
    <t>Aug. 31, 2019USD ($)$ / shares</t>
  </si>
  <si>
    <t>Jun. 01, 2019USD ($)$ / shares</t>
  </si>
  <si>
    <t>Mar. 02, 2019USD ($)$ / shares</t>
  </si>
  <si>
    <t>Dec. 01, 2018USD ($)$ / shares</t>
  </si>
  <si>
    <t>Sep. 01, 2018USD ($)$ / shares</t>
  </si>
  <si>
    <t>Jun. 02, 2018USD ($)$ / shares</t>
  </si>
  <si>
    <t>Feb. 29, 2020USD ($)</t>
  </si>
  <si>
    <t>Feb. 29, 2020USD ($)daysegment$ / sharesshares</t>
  </si>
  <si>
    <t>Mar. 02, 2019USD ($)$ / sharesshares</t>
  </si>
  <si>
    <t>Mar. 03, 2018USD ($)$ / sharesshares</t>
  </si>
  <si>
    <t>Mar. 02, 2019USD ($)</t>
  </si>
  <si>
    <t>Mar. 03, 2019USD ($)</t>
  </si>
  <si>
    <t>Mar. 04, 2018USD ($)</t>
  </si>
  <si>
    <t>New Accounting Pronouncements or Change in Accounting Principle [Line Items]</t>
  </si>
  <si>
    <t>Number of operating segments | segment</t>
  </si>
  <si>
    <t>Net cash used in operating activities</t>
  </si>
  <si>
    <t>Cumulative adjustment decreasing opening balance of retained earnings</t>
  </si>
  <si>
    <t>Number of business days | day</t>
  </si>
  <si>
    <t>Credit and debit card receivables, at carrying value</t>
  </si>
  <si>
    <t>Remaining maturity period</t>
  </si>
  <si>
    <t>1 year</t>
  </si>
  <si>
    <t>Auction rate securities interval period, one</t>
  </si>
  <si>
    <t>7 days</t>
  </si>
  <si>
    <t>Auction rate securities interval period, two</t>
  </si>
  <si>
    <t>28 days</t>
  </si>
  <si>
    <t>Auction rate securities interval period, three</t>
  </si>
  <si>
    <t>35 days</t>
  </si>
  <si>
    <t>Cost of repairs and maintenance</t>
  </si>
  <si>
    <t>Non-cash pre-tax impairment charge</t>
  </si>
  <si>
    <t>Indefinite-lived intangible assets</t>
  </si>
  <si>
    <t>Stock repurchase program, authorized amount</t>
  </si>
  <si>
    <t>Payments for repurchase of common stock</t>
  </si>
  <si>
    <t>Treasury stock acquired (in shares) | shares</t>
  </si>
  <si>
    <t>Remaining authorized repurchase amount</t>
  </si>
  <si>
    <t>Payments of cash dividends</t>
  </si>
  <si>
    <t>Dividends declared per share (in dollars per share) | $ / shares</t>
  </si>
  <si>
    <t>Fair value of long-term debt</t>
  </si>
  <si>
    <t>Total long-term debt</t>
  </si>
  <si>
    <t>Net sales for gift card and merchandise credit redemptions</t>
  </si>
  <si>
    <t>Liability for estimated returns</t>
  </si>
  <si>
    <t>Right of return asset for merchandise, percentage</t>
  </si>
  <si>
    <t>Cooperative advertising amount</t>
  </si>
  <si>
    <t>Advertising expense</t>
  </si>
  <si>
    <t>Shares excluded from computation of earnings per share (in shares) | shares</t>
  </si>
  <si>
    <t>Other noncurrent assets</t>
  </si>
  <si>
    <t>Restricted cash</t>
  </si>
  <si>
    <t>Minimum [Member]</t>
  </si>
  <si>
    <t>Lease initial terms</t>
  </si>
  <si>
    <t>12 months</t>
  </si>
  <si>
    <t>10 years</t>
  </si>
  <si>
    <t>Maximum [Member]</t>
  </si>
  <si>
    <t>15 years</t>
  </si>
  <si>
    <t>Building [Member]</t>
  </si>
  <si>
    <t>Estimated useful life (in years)</t>
  </si>
  <si>
    <t>40 years</t>
  </si>
  <si>
    <t>Furniture, Fixtures and Equipment [Member] | Minimum [Member]</t>
  </si>
  <si>
    <t>5 years</t>
  </si>
  <si>
    <t>Furniture, Fixtures and Equipment [Member] | Maximum [Member]</t>
  </si>
  <si>
    <t>20 years</t>
  </si>
  <si>
    <t>Computer Equipment and Software [Member] | Minimum [Member]</t>
  </si>
  <si>
    <t>3 years</t>
  </si>
  <si>
    <t>Computer Equipment and Software [Member] | Maximum [Member]</t>
  </si>
  <si>
    <t>Domestic Merchandise [Member] | Revenue from Contract with Customer Benchmark [Member] | Product Concentration Risk [Member]</t>
  </si>
  <si>
    <t>Percentage of net sales</t>
  </si>
  <si>
    <t>35.20%</t>
  </si>
  <si>
    <t>35.40%</t>
  </si>
  <si>
    <t>35.50%</t>
  </si>
  <si>
    <t>Home Furnishings [Member] | Revenue from Contract with Customer Benchmark [Member] | Product Concentration Risk [Member]</t>
  </si>
  <si>
    <t>64.80%</t>
  </si>
  <si>
    <t>64.60%</t>
  </si>
  <si>
    <t>64.50%</t>
  </si>
  <si>
    <t>Institutional Sales [Member]</t>
  </si>
  <si>
    <t>Goodwill impairment charge</t>
  </si>
  <si>
    <t>North American Retail [Member]</t>
  </si>
  <si>
    <t>Trade Names [Member] | North American Retail [Member]</t>
  </si>
  <si>
    <t>Intangible asset impairment charge</t>
  </si>
  <si>
    <t>Restructuring Activities (Details Textual) - USD ($) $ in Millions</t>
  </si>
  <si>
    <t>May 12, 2019</t>
  </si>
  <si>
    <t>Aug. 26, 2017</t>
  </si>
  <si>
    <t>Restructuring charges</t>
  </si>
  <si>
    <t>Restructuring charges paid</t>
  </si>
  <si>
    <t>Investment Securities - Summary of Investment Securities (Details) - USD ($) $ in Millions</t>
  </si>
  <si>
    <t>Available-for-sale securities:</t>
  </si>
  <si>
    <t>Long term</t>
  </si>
  <si>
    <t>Held-to-maturity securities:</t>
  </si>
  <si>
    <t>Short term</t>
  </si>
  <si>
    <t>Total investment securities</t>
  </si>
  <si>
    <t>Investment Securities (Details Textual) - USD ($) $ in Thousands</t>
  </si>
  <si>
    <t>Marketable Securities [Line Items]</t>
  </si>
  <si>
    <t>Short term held-to-maturity securities</t>
  </si>
  <si>
    <t>Auction Rate Securities</t>
  </si>
  <si>
    <t>Long term available-for-sale investment securities</t>
  </si>
  <si>
    <t>Valuation adjustments</t>
  </si>
  <si>
    <t>Property and Equipment - Summary of Property and Equipment (Details) - USD ($) $ in Thousands</t>
  </si>
  <si>
    <t>Property, Plant and Equipment [Line Items]</t>
  </si>
  <si>
    <t>Property and equipment</t>
  </si>
  <si>
    <t>Less: Accumulated depreciation</t>
  </si>
  <si>
    <t>Land and Buildings [Member]</t>
  </si>
  <si>
    <t>Furniture, Fixtures and Equipment [Member]</t>
  </si>
  <si>
    <t>Leasehold Improvements [Member]</t>
  </si>
  <si>
    <t>Computer Equipment and Software [Member]</t>
  </si>
  <si>
    <t>Long Term Debt (Details Textual)</t>
  </si>
  <si>
    <t>Nov. 14, 2017USD ($)</t>
  </si>
  <si>
    <t>Feb. 29, 2020USD ($)line_of_credit</t>
  </si>
  <si>
    <t>Mar. 03, 2018USD ($)</t>
  </si>
  <si>
    <t>Aug. 06, 2014USD ($)</t>
  </si>
  <si>
    <t>Jul. 17, 2014USD ($)</t>
  </si>
  <si>
    <t>Debt Instrument [Line Items]</t>
  </si>
  <si>
    <t>Debt issuance costs</t>
  </si>
  <si>
    <t>Number of uncommitted lines of credit | line_of_credit</t>
  </si>
  <si>
    <t>Outstanding letters of credit</t>
  </si>
  <si>
    <t>Unsecured standby letters of credit</t>
  </si>
  <si>
    <t>Uncommitted Line of Credit Expiring August 30, 2020 [Member]</t>
  </si>
  <si>
    <t>Senior unsecured revolving credit facility</t>
  </si>
  <si>
    <t>Uncommitted Line of Credit Expiring February 21, 2021 [Member]</t>
  </si>
  <si>
    <t>Revolver [Member] | Revolving Credit Facility [Member]</t>
  </si>
  <si>
    <t>Debt instrument term (in years)</t>
  </si>
  <si>
    <t>Revolver [Member] | Fed Funds Effective Rate Overnight Index Swap Rate [Member] | Revolving Credit Facility [Member]</t>
  </si>
  <si>
    <t>Basis spread on variable rate</t>
  </si>
  <si>
    <t>0.50%</t>
  </si>
  <si>
    <t>Revolver [Member] | London Interbank Offered Rate (LIBOR) [Member] | Revolving Credit Facility [Member]</t>
  </si>
  <si>
    <t>1.00%</t>
  </si>
  <si>
    <t>New Revolver [Member] | Revolving Credit Facility [Member]</t>
  </si>
  <si>
    <t>Senior Unsecured Notes and Revolver [Member]</t>
  </si>
  <si>
    <t>Interest expense</t>
  </si>
  <si>
    <t>Senior Unsecured Notes [Member]</t>
  </si>
  <si>
    <t>Purchase principal amount, percentage</t>
  </si>
  <si>
    <t>101.00%</t>
  </si>
  <si>
    <t>Senior Unsecured Notes [Member] | The 2024 Notes [Member]</t>
  </si>
  <si>
    <t>Aggregate principal amount</t>
  </si>
  <si>
    <t>Debt instrument, interest rate, stated percentage</t>
  </si>
  <si>
    <t>3.749%</t>
  </si>
  <si>
    <t>Senior Unsecured Notes [Member] | The 2034 Notes [Member]</t>
  </si>
  <si>
    <t>4.915%</t>
  </si>
  <si>
    <t>Senior Unsecured Notes [Member] | The 2044 Notes [Member]</t>
  </si>
  <si>
    <t>5.165%</t>
  </si>
  <si>
    <t>Commercial Letters of Credit [Member]</t>
  </si>
  <si>
    <t>Unsecured Standby Letters of Credit [Member]</t>
  </si>
  <si>
    <t>Provision for Income Taxes (Details Textual) $ in Millions</t>
  </si>
  <si>
    <t>Feb. 29, 2020USD ($)state</t>
  </si>
  <si>
    <t>Tax Credit Carryforward [Line Items]</t>
  </si>
  <si>
    <t>Net unfavorable tax impact</t>
  </si>
  <si>
    <t>Federal statutory rate, percentage</t>
  </si>
  <si>
    <t>21.00%</t>
  </si>
  <si>
    <t>32.66%</t>
  </si>
  <si>
    <t>Provisional tax impact</t>
  </si>
  <si>
    <t>Gross unrecognized tax benefits</t>
  </si>
  <si>
    <t>Accrued interest</t>
  </si>
  <si>
    <t>Interest on unrecognized tax benefits</t>
  </si>
  <si>
    <t>Number of states | state</t>
  </si>
  <si>
    <t>State and local income taxes, percentage</t>
  </si>
  <si>
    <t>4.28%</t>
  </si>
  <si>
    <t>(1.38%)</t>
  </si>
  <si>
    <t>4.12%</t>
  </si>
  <si>
    <t>Provision for uncertain tax positions, percentage</t>
  </si>
  <si>
    <t>1.33%</t>
  </si>
  <si>
    <t>7.24%</t>
  </si>
  <si>
    <t>0.32%</t>
  </si>
  <si>
    <t>Impact of goodwill non-deductible impairment charges, percentage</t>
  </si>
  <si>
    <t>(4.84%)</t>
  </si>
  <si>
    <t>(18.64%)</t>
  </si>
  <si>
    <t>0.00%</t>
  </si>
  <si>
    <t>Other adjustments, percentage</t>
  </si>
  <si>
    <t>0.56%</t>
  </si>
  <si>
    <t>3.41%</t>
  </si>
  <si>
    <t>(2.46%)</t>
  </si>
  <si>
    <t>Impact of tax deficiencies related to stock-based compensation, percentage</t>
  </si>
  <si>
    <t>(3.07%)</t>
  </si>
  <si>
    <t>(6.48%)</t>
  </si>
  <si>
    <t>1.39%</t>
  </si>
  <si>
    <t>Benefit of various tax credits, percentage</t>
  </si>
  <si>
    <t>(0.49%)</t>
  </si>
  <si>
    <t>(4.53%)</t>
  </si>
  <si>
    <t>0.96%</t>
  </si>
  <si>
    <t>Number of years under examination</t>
  </si>
  <si>
    <t>Expiration of Statutes of Limitations [Member]</t>
  </si>
  <si>
    <t>Adjustments to gross unrecognized tax benefits</t>
  </si>
  <si>
    <t>Domestic Tax Authority [Member] | Internal Revenue Service (IRS) [Member]</t>
  </si>
  <si>
    <t>Net operating loss carryforwards</t>
  </si>
  <si>
    <t>Net operating loss carryforwards, indefinite life</t>
  </si>
  <si>
    <t>Net operating loss carryforwards that begin expiring in 2025</t>
  </si>
  <si>
    <t>State and Local Jurisdiction [Member]</t>
  </si>
  <si>
    <t>State and Local Jurisdiction [Member] | California Franchise Tax Board [Member] | Enterprise Zone Credit [Member]</t>
  </si>
  <si>
    <t>Net tax credit carryforward</t>
  </si>
  <si>
    <t>Other Current Assets [Member]</t>
  </si>
  <si>
    <t>Net deferred tax assets</t>
  </si>
  <si>
    <t>Provision for Income Taxes - Components of Provision for Income Taxes (Details) - USD ($) $ in Thousands</t>
  </si>
  <si>
    <t>Nov. 30, 2019</t>
  </si>
  <si>
    <t>Dec. 01, 2018</t>
  </si>
  <si>
    <t>Sep. 01, 2018</t>
  </si>
  <si>
    <t>Current:</t>
  </si>
  <si>
    <t>Federal</t>
  </si>
  <si>
    <t>State and local</t>
  </si>
  <si>
    <t>Total Current</t>
  </si>
  <si>
    <t>Deferred:</t>
  </si>
  <si>
    <t>Total Deferred</t>
  </si>
  <si>
    <t>Provision for Income Taxes - Deferred Tax Assets and Liabilities (Details) - USD ($) $ in Thousands</t>
  </si>
  <si>
    <t>Deferred tax assets:</t>
  </si>
  <si>
    <t>Inventories</t>
  </si>
  <si>
    <t>Deferred rent and other rent credits</t>
  </si>
  <si>
    <t>Insurance</t>
  </si>
  <si>
    <t>Nonqualified deferred compensation plan</t>
  </si>
  <si>
    <t>Merchandise credits and gift card liabilities</t>
  </si>
  <si>
    <t>Accrued expenses</t>
  </si>
  <si>
    <t>Obligations on distribution facilities</t>
  </si>
  <si>
    <t>Carryforwards and other tax credits</t>
  </si>
  <si>
    <t>Deferred tax liabilities:</t>
  </si>
  <si>
    <t>Depreciation</t>
  </si>
  <si>
    <t>Intangibles</t>
  </si>
  <si>
    <t>Prepaid expenses</t>
  </si>
  <si>
    <t>Provision for Income Taxes - Unrecognized Tax Benefit Roll Forward (Details) - USD ($) $ in Thousands</t>
  </si>
  <si>
    <t>Reconciliation of Unrecognized Tax Benefits, Excluding Amounts Pertaining to Examined Tax Returns [Roll Forward]</t>
  </si>
  <si>
    <t>Balance at beginning of year</t>
  </si>
  <si>
    <t>Increase related to current year positions</t>
  </si>
  <si>
    <t>Increase related to prior year positions</t>
  </si>
  <si>
    <t>Decrease related to prior year positions</t>
  </si>
  <si>
    <t>Settlements</t>
  </si>
  <si>
    <t>Lapse of statute of limitations</t>
  </si>
  <si>
    <t>Balance at end of year</t>
  </si>
  <si>
    <t>Provision for Income Taxes - Effective Income Tax Rate Reconciliation (Details)</t>
  </si>
  <si>
    <t>Goodwill non-deductible impairment charges</t>
  </si>
  <si>
    <t>State income tax rate, net of federal impact</t>
  </si>
  <si>
    <t>Uncertain tax positions</t>
  </si>
  <si>
    <t>Impact of the Tax Act</t>
  </si>
  <si>
    <t>Federal statutory rate</t>
  </si>
  <si>
    <t>Tax deficiencies related to stock-based compensation</t>
  </si>
  <si>
    <t>Tax credits</t>
  </si>
  <si>
    <t>0.49%</t>
  </si>
  <si>
    <t>4.53%</t>
  </si>
  <si>
    <t>(0.96%)</t>
  </si>
  <si>
    <t>19.75%</t>
  </si>
  <si>
    <t>12.38%</t>
  </si>
  <si>
    <t>38.93%</t>
  </si>
  <si>
    <t>Transactions and Balances With Related Parties (Details Textual) - Co-Founders [Member] - USD ($) $ in Millions</t>
  </si>
  <si>
    <t>Feb. 28, 2004</t>
  </si>
  <si>
    <t>Feb. 26, 2020</t>
  </si>
  <si>
    <t>Related Party Transaction [Line Items]</t>
  </si>
  <si>
    <t>Total amount of premiums paid</t>
  </si>
  <si>
    <t>Accrued Expenses and Other Current Liabilities [Member]</t>
  </si>
  <si>
    <t>Benefits payable</t>
  </si>
  <si>
    <t>Settlement of claims relating to continued benefits</t>
  </si>
  <si>
    <t>Leases - Narrative (Details) $ in Thousands, ft² in Millions</t>
  </si>
  <si>
    <t>1 Months Ended</t>
  </si>
  <si>
    <t>Dec. 31, 2019USD ($)ft²</t>
  </si>
  <si>
    <t>Nov. 30, 2019agreement</t>
  </si>
  <si>
    <t>Feb. 29, 2020USD ($)lease</t>
  </si>
  <si>
    <t>Lessee, Lease, Description [Line Items]</t>
  </si>
  <si>
    <t>Leases not yet commenced (in number of leases) | lease</t>
  </si>
  <si>
    <t>Aggregate minimum rental payments for leases not yet commenced</t>
  </si>
  <si>
    <t>Net proceeds from sale-leaseback transaction</t>
  </si>
  <si>
    <t>Capital lease obligations</t>
  </si>
  <si>
    <t>Expenses for all operating leases</t>
  </si>
  <si>
    <t>Minimum capital lease payments, 2019</t>
  </si>
  <si>
    <t>Minimum capital lease payments, 2020</t>
  </si>
  <si>
    <t>Minimum capital lease payments, 2021</t>
  </si>
  <si>
    <t>Minimum capital lease payments, 2022</t>
  </si>
  <si>
    <t>Minimum capital lease payments, 2023</t>
  </si>
  <si>
    <t>Minimum capital lease payments, thereafter</t>
  </si>
  <si>
    <t>Number of sale leaseback agreements | agreement</t>
  </si>
  <si>
    <t>Amount due under financing arrangement</t>
  </si>
  <si>
    <t>Sale/leaseback obligations, 2019</t>
  </si>
  <si>
    <t>Sale/leaseback obligations, 2020</t>
  </si>
  <si>
    <t>Sale/leaseback obligations, 2021</t>
  </si>
  <si>
    <t>Sale/leaseback obligations, 2022</t>
  </si>
  <si>
    <t>Sale/leaseback obligations, 2023</t>
  </si>
  <si>
    <t>Sale/leaseback obligations, thereafter</t>
  </si>
  <si>
    <t>Sales Leaseback Agreement One [Member]</t>
  </si>
  <si>
    <t>Lease amortization period (in years)</t>
  </si>
  <si>
    <t>32 years</t>
  </si>
  <si>
    <t>Interest rate, percentage</t>
  </si>
  <si>
    <t>7.20%</t>
  </si>
  <si>
    <t>Sales Leaseback Agreement Two [Member]</t>
  </si>
  <si>
    <t>37 years</t>
  </si>
  <si>
    <t>10.60%</t>
  </si>
  <si>
    <t>Sales Leaseback Agreement Three [Member]</t>
  </si>
  <si>
    <t>Square feet of owned real estate | ft²</t>
  </si>
  <si>
    <t>Transaction costs</t>
  </si>
  <si>
    <t>Financing obligation</t>
  </si>
  <si>
    <t>Leases - Schedule of Lease Cost (Details) $ in Thousands</t>
  </si>
  <si>
    <t>Operating lease cost</t>
  </si>
  <si>
    <t>Depreciation of property</t>
  </si>
  <si>
    <t>Interest on lease liabilities</t>
  </si>
  <si>
    <t>Variable lease cost</t>
  </si>
  <si>
    <t>Sublease income</t>
  </si>
  <si>
    <t>Total lease cost</t>
  </si>
  <si>
    <t>Leases - Schedule of Lease Assets and Liabilities (Details) $ in Thousands</t>
  </si>
  <si>
    <t>Operating leases</t>
  </si>
  <si>
    <t>Finance leases</t>
  </si>
  <si>
    <t>Total Lease assets</t>
  </si>
  <si>
    <t>Noncurrent:</t>
  </si>
  <si>
    <t>Total lease liabilities</t>
  </si>
  <si>
    <t>Leases - Schedule of Lease Maturities (Details) $ in Thousands</t>
  </si>
  <si>
    <t>Operating Leases</t>
  </si>
  <si>
    <t>2020</t>
  </si>
  <si>
    <t>2021</t>
  </si>
  <si>
    <t>2022</t>
  </si>
  <si>
    <t>2023</t>
  </si>
  <si>
    <t>2024</t>
  </si>
  <si>
    <t>Thereafter</t>
  </si>
  <si>
    <t>Total lease payments</t>
  </si>
  <si>
    <t>Less imputed interest</t>
  </si>
  <si>
    <t>Present value of lease liabilities</t>
  </si>
  <si>
    <t>Finance Leases</t>
  </si>
  <si>
    <t>Leases - Lease Terms and Discount Rates (Details)</t>
  </si>
  <si>
    <t>Weighted-average remaining lease term</t>
  </si>
  <si>
    <t>6 years 7 months 6 days</t>
  </si>
  <si>
    <t>25 years 8 months 12 days</t>
  </si>
  <si>
    <t>Weighted-average discount rate</t>
  </si>
  <si>
    <t>6.20%</t>
  </si>
  <si>
    <t>9.00%</t>
  </si>
  <si>
    <t>Leases - Cash Flow Information (Details) $ in Thousands</t>
  </si>
  <si>
    <t>Cash paid for amounts included in the measurement of lease liabilities</t>
  </si>
  <si>
    <t>Operating cash flows from operating leases</t>
  </si>
  <si>
    <t>Operating cash flows from finance leases</t>
  </si>
  <si>
    <t>Operating lease assets obtained in exchange for new operating lease liabilities</t>
  </si>
  <si>
    <t>Leases - Future Minimum Payments (Details) $ in Thousands</t>
  </si>
  <si>
    <t>Total future minimum lease payments</t>
  </si>
  <si>
    <t>Employee Benefit Plans (Details Textual) - USD ($) $ in Millions</t>
  </si>
  <si>
    <t>Defined contribution plan match</t>
  </si>
  <si>
    <t>Non-qualified deferred compensation plan cost</t>
  </si>
  <si>
    <t>Defined benefit pension plan asset</t>
  </si>
  <si>
    <t>Defined benefit pension plan liability</t>
  </si>
  <si>
    <t>Other comprehensive (income) loss, after tax</t>
  </si>
  <si>
    <t>Other comprehensive (income) loss, tax</t>
  </si>
  <si>
    <t>Commitments and Contingencies (Details) - USD ($)</t>
  </si>
  <si>
    <t>Apr. 28, 2020</t>
  </si>
  <si>
    <t>Apr. 21, 2020</t>
  </si>
  <si>
    <t>Apr. 01, 2020</t>
  </si>
  <si>
    <t>Subsequent Event [Line Items]</t>
  </si>
  <si>
    <t>Percentage of base salary</t>
  </si>
  <si>
    <t>50.00%</t>
  </si>
  <si>
    <t>Payment term (in years)</t>
  </si>
  <si>
    <t>Subsequent Event [Member]</t>
  </si>
  <si>
    <t>Specific performance obligation</t>
  </si>
  <si>
    <t>Settlement payment</t>
  </si>
  <si>
    <t>Amount to refine compliance program over next 36 months</t>
  </si>
  <si>
    <t>Co-Founders [Member] | Subsequent Event [Member]</t>
  </si>
  <si>
    <t>Supplemental pension payments per year</t>
  </si>
  <si>
    <t>Supplemental Cash Flow Information (Details Textual) - USD ($) $ in Millions</t>
  </si>
  <si>
    <t>Income taxes paid</t>
  </si>
  <si>
    <t>Interest payments</t>
  </si>
  <si>
    <t>Accrual for capital expenditures</t>
  </si>
  <si>
    <t>Dividends payable</t>
  </si>
  <si>
    <t>Note receivable acquired in connection with the sale of a building</t>
  </si>
  <si>
    <t>Stock-Based Compensation (Details Textual) - USD ($) $ / shares in Units, $ in Thousands</t>
  </si>
  <si>
    <t>Nov. 04, 2019</t>
  </si>
  <si>
    <t>Share-based Compensation Arrangement by Share-based Payment Award [Line Items]</t>
  </si>
  <si>
    <t>Stock-based compensation expense</t>
  </si>
  <si>
    <t>Stock-based compensation expense, after tax</t>
  </si>
  <si>
    <t>Stock-based compensation expense, after tax, per diluted share</t>
  </si>
  <si>
    <t>Stock-based compensation cost capitalized</t>
  </si>
  <si>
    <t>Inducement Awards [Member]</t>
  </si>
  <si>
    <t>Weighted average fair value (in dollars per share)</t>
  </si>
  <si>
    <t>Minimum required percentage of common stock from awards held</t>
  </si>
  <si>
    <t>40.00%</t>
  </si>
  <si>
    <t>Performance Stock Units [Member]</t>
  </si>
  <si>
    <t>Share-based compensation, expected to vest (in shares)</t>
  </si>
  <si>
    <t>Unrecognized compensation expense</t>
  </si>
  <si>
    <t>Period for recognition, weighted average period</t>
  </si>
  <si>
    <t>1 year 9 months 18 days</t>
  </si>
  <si>
    <t>Performance Stock Units [Member] | Inducement Awards [Member]</t>
  </si>
  <si>
    <t>1 year 8 months 12 days</t>
  </si>
  <si>
    <t>Restricted Stock [Member]</t>
  </si>
  <si>
    <t>3 years 7 months 6 days</t>
  </si>
  <si>
    <t>Restricted Stock [Member] | Inducement Awards [Member]</t>
  </si>
  <si>
    <t>1 year 1 month 6 days</t>
  </si>
  <si>
    <t>Vest on November 4, 2020 [Member] | Restricted Stock Units (RSUs) [Member] | Inducement Awards [Member]</t>
  </si>
  <si>
    <t>Vest on March 31, 2020, September 30, 2020, and March 31, 2021 [Member] | Restricted Stock Units (RSUs) [Member] | Inducement Awards [Member]</t>
  </si>
  <si>
    <t>Vest on March 31, 2020 [Member] | Restricted Stock Units (RSUs) [Member] | Inducement Awards [Member]</t>
  </si>
  <si>
    <t>Vest on September 30, 2020 [Member] | Restricted Stock Units (RSUs) [Member] | Inducement Awards [Member]</t>
  </si>
  <si>
    <t>Vest on March 31, 2021 [Member] | Restricted Stock Units (RSUs) [Member] | Inducement Awards [Member]</t>
  </si>
  <si>
    <t>Stock-Based Compensation - Incentive Compensation Plans (Details)</t>
  </si>
  <si>
    <t>Feb. 29, 2020installmentshares</t>
  </si>
  <si>
    <t>Granted (in shares) | shares</t>
  </si>
  <si>
    <t>The 2012 Plan [Member]</t>
  </si>
  <si>
    <t>Common shares authorized for issuance (in shares) | shares</t>
  </si>
  <si>
    <t>The 2012 Plan [Member] | Performance Stock Units [Member]</t>
  </si>
  <si>
    <t>Vesting period (in years)</t>
  </si>
  <si>
    <t>4 years</t>
  </si>
  <si>
    <t>The 2018 Plan [Member]</t>
  </si>
  <si>
    <t>The 2012 and 2018 Plan [Member] | Employee Stock Option Issued Since May 10, 2010 [Member]</t>
  </si>
  <si>
    <t>Vesting period commencement (in years)</t>
  </si>
  <si>
    <t>Minimum [Member] | The 2012 Plan [Member] | Employee Stock Option Issued Since May 10, 2010 [Member]</t>
  </si>
  <si>
    <t>Vesting period, number of equal annual installments</t>
  </si>
  <si>
    <t>Minimum [Member] | The 2012 Plan [Member] | Restricted Stock [Member]</t>
  </si>
  <si>
    <t>Minimum [Member] | The 2012 Plan [Member] | Performance Stock Units [Member]</t>
  </si>
  <si>
    <t>Minimum [Member] | The 2012 and 2018 Plan [Member] | Employee Stock Option Issued Since May 10, 2010 [Member]</t>
  </si>
  <si>
    <t>Minimum [Member] | The 2012 and 2018 Plan [Member] | Restricted Stock [Member]</t>
  </si>
  <si>
    <t>Maximum [Member] | The 2012 Plan [Member] | Employee Stock Option Issued Since May 10, 2010 [Member]</t>
  </si>
  <si>
    <t>Maximum [Member] | The 2012 Plan [Member] | Restricted Stock [Member]</t>
  </si>
  <si>
    <t>Maximum [Member] | The 2012 and 2018 Plan [Member] | Employee Stock Option Issued Since May 10, 2010 [Member]</t>
  </si>
  <si>
    <t>Maximum [Member] | The 2012 and 2018 Plan [Member] | Restricted Stock [Member]</t>
  </si>
  <si>
    <t>Maximum [Member] | The 2012 and 2018 Plan [Member] | Performance Stock Units [Member]</t>
  </si>
  <si>
    <t>Stock-Based Compensation - Stock Options (Details)</t>
  </si>
  <si>
    <t>Feb. 29, 2020USD ($)installment$ / shares</t>
  </si>
  <si>
    <t>Mar. 02, 2019$ / shares</t>
  </si>
  <si>
    <t>Mar. 03, 2018$ / shares</t>
  </si>
  <si>
    <t>Unrecognized compensation expense related to unvested stock options | $</t>
  </si>
  <si>
    <t>Weighted average remaining contractual term (in years)</t>
  </si>
  <si>
    <t>9 months 18 days</t>
  </si>
  <si>
    <t>Aggregate intrinsic value for options outstanding | $</t>
  </si>
  <si>
    <t>Weighted average fair value for stock options granted (in dollars per share) | $ / shares</t>
  </si>
  <si>
    <t>The 2012 Plan [Member] | Employee Stock Option Issued Since May 10, 2010 [Member]</t>
  </si>
  <si>
    <t>Share-based compensation arrangement by share-based payment award, expiration period (in years)</t>
  </si>
  <si>
    <t>8 years</t>
  </si>
  <si>
    <t>Minimum [Member] | The 2012 Plan [Member] | Share-based Payment Arrangement, Option [Member]</t>
  </si>
  <si>
    <t>Maximum [Member] | The 2012 Plan [Member] | Share-based Payment Arrangement, Option [Member]</t>
  </si>
  <si>
    <t>Stock-Based Compensation - Assumptions Used to Estimate the Black-Scholes Fair Value of Stock Options Granted (Details) - Share-based Payment Arrangement, Option [Member]</t>
  </si>
  <si>
    <t>Weighted Average Expected Life</t>
  </si>
  <si>
    <t>7 years 7 months 6 days</t>
  </si>
  <si>
    <t>6 years 8 months 12 days</t>
  </si>
  <si>
    <t>Weighted Average Expected Volatility</t>
  </si>
  <si>
    <t>39.41%</t>
  </si>
  <si>
    <t>34.96%</t>
  </si>
  <si>
    <t>26.49%</t>
  </si>
  <si>
    <t>Weighted Average Risk Free Interest Rates</t>
  </si>
  <si>
    <t>2.39%</t>
  </si>
  <si>
    <t>2.92%</t>
  </si>
  <si>
    <t>2.17%</t>
  </si>
  <si>
    <t>Expected Dividend Yield</t>
  </si>
  <si>
    <t>4.34%</t>
  </si>
  <si>
    <t>3.80%</t>
  </si>
  <si>
    <t>1.60%</t>
  </si>
  <si>
    <t>Stock-Based Compensation - Changes in the Company's Stock Options (Details) - USD ($) $ / shares in Units, $ in Millions</t>
  </si>
  <si>
    <t>Number of Stock Options</t>
  </si>
  <si>
    <t>Options outstanding, beginning of period, Number of Stock Options (in shares)</t>
  </si>
  <si>
    <t>Granted, Number of Stock Options (in shares)</t>
  </si>
  <si>
    <t>Exercised, Number of Stock Options (in shares)</t>
  </si>
  <si>
    <t>Forfeited or expired, Number of Stock Options (in shares)</t>
  </si>
  <si>
    <t>Options outstanding, end of period, Number of Stock Options (in shares)</t>
  </si>
  <si>
    <t>Options exercisable, end of period, Number of Stock Options (in shares)</t>
  </si>
  <si>
    <t>Weighted Average Exercise Price</t>
  </si>
  <si>
    <t>Options outstanding, beginning of period,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Options outstanding, end of period, Weighted Average Exercise Price (in dollars per share)</t>
  </si>
  <si>
    <t>Options exercisable, end of period, Weighted Average Exercise Price (in dollars per share)</t>
  </si>
  <si>
    <t>Total intrinsic value for stock options exercised</t>
  </si>
  <si>
    <t>Stock-Based Compensation - Restricted Stock (Details) - Restricted Stock [Member] $ in Millions</t>
  </si>
  <si>
    <t>Feb. 29, 2020USD ($)installment</t>
  </si>
  <si>
    <t>Unrecognized compensation expense related to unvested restricted stock | $</t>
  </si>
  <si>
    <t>Minimum [Member] | The 2012 Plan [Member]</t>
  </si>
  <si>
    <t>Maximum [Member] | The 2012 Plan [Member]</t>
  </si>
  <si>
    <t>Stock-Based Compensation - Changes in the Company's Restricted Stock (Details) - Restricted Stock [Member] shares in Thousands</t>
  </si>
  <si>
    <t>Feb. 29, 2020$ / sharesshares</t>
  </si>
  <si>
    <t>Number of Restricted Shares</t>
  </si>
  <si>
    <t>Unvested shares, beginning of period (in shares) | shares</t>
  </si>
  <si>
    <t>Vested (in shares) | shares</t>
  </si>
  <si>
    <t>Forfeited (in shares) | shares</t>
  </si>
  <si>
    <t>Unvested shares, end of period (in shares) | shares</t>
  </si>
  <si>
    <t>Weighted Average Grant-Date Fair Value</t>
  </si>
  <si>
    <t>Unvested shares, Weighted Average Grant Date Fair Value, beginning of period (in dollars per share) | $ / shares</t>
  </si>
  <si>
    <t>Granted, Weighted Average Grant Date Fair Value (in dollars per share) | $ / shares</t>
  </si>
  <si>
    <t>Vested, Weighted Average Grant Date Fair Value (in dollars per share) | $ / shares</t>
  </si>
  <si>
    <t>Forfeited, Weighted Average Grant-Date Fair Value (in dollars per share) | $ / shares</t>
  </si>
  <si>
    <t>Unvested shares, Weighted Average Grant Date Fair Value, end of period (in dollars per share) | $ / shares</t>
  </si>
  <si>
    <t>Stock-Based Compensation - Performance Stock Units (Details) - Performance Stock Units [Member] $ in Millions</t>
  </si>
  <si>
    <t>Unrecognized compensation expense related to unvested performance stock units</t>
  </si>
  <si>
    <t>Target award percentage</t>
  </si>
  <si>
    <t>150.00%</t>
  </si>
  <si>
    <t>The 2012 Plan [Member] | Minimum [Member]</t>
  </si>
  <si>
    <t>One-year Performance Period Awards [Member] | The 2012 Plan [Member] | Minimum [Member]</t>
  </si>
  <si>
    <t>One-year Performance Period Awards [Member] | The 2012 Plan [Member] | Maximum [Member]</t>
  </si>
  <si>
    <t>Stock-Based Compensation - Changes in the Company's Performance Stock Units (Details) - Performance Stock Units [Member] shares in Thousands</t>
  </si>
  <si>
    <t>Number of Performance Stock Units</t>
  </si>
  <si>
    <t>Forfeited or performance condition adjustments (in shares) | shares</t>
  </si>
  <si>
    <t>Forfeited or performance condition adjustments, Weighted Average Grant-Date Fair Value (in dollars per share) | $ / shares</t>
  </si>
  <si>
    <t>Summary of Quarterly Results (Unaudited) - Summary of Quarterly Results (Details) - USD ($) $ / shares in Units, $ in Thousands</t>
  </si>
  <si>
    <t>Operating profit (loss)</t>
  </si>
  <si>
    <t>Earnings (loss) before provision for income taxes</t>
  </si>
  <si>
    <t>EPS-Basic (in dollars per share)</t>
  </si>
  <si>
    <t>EPS-Diluted (in dollars per share)</t>
  </si>
  <si>
    <t>Assets Held For Sale (Details) $ in Millions</t>
  </si>
  <si>
    <t>Feb. 14, 2020USD ($)</t>
  </si>
  <si>
    <t>Sale price</t>
  </si>
  <si>
    <t>Subsequent Events (Details) - Revolving Credit Facility [Member] - Revolver [Member] - Subsequent Event [Member] $ in Millions</t>
  </si>
  <si>
    <t>2 Months Ended</t>
  </si>
  <si>
    <t>Apr. 29, 2020USD ($)</t>
  </si>
  <si>
    <t>Increase in outstanding letters of credit</t>
  </si>
  <si>
    <t>Remaining available funds drawn</t>
  </si>
  <si>
    <t>Schedule II - Valuation and Qualifying Accounts (Details) - USD ($) $ in Millions</t>
  </si>
  <si>
    <t>SEC Schedule, 12-09, Movement in Valuation Allowances and Reserves [Roll Forward]</t>
  </si>
  <si>
    <t>Balance at Beginning of Period</t>
  </si>
  <si>
    <t>Additions Charged to Income</t>
  </si>
  <si>
    <t>Additions Charged to Other Accounts</t>
  </si>
  <si>
    <t>Adjustments and/or 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215838574</v>
      </c>
    </row>
    <row r="35" spans="1:4">
      <c r="A35" s="4" t="s">
        <v>61</v>
      </c>
      <c r="C35" s="6" t="n">
        <v>12655306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row r="5" spans="1:2">
      <c r="A5" s="4" t="s">
        <v>235</v>
      </c>
      <c r="B5"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000340</v>
      </c>
      <c r="C3" s="5" t="n">
        <v>508971</v>
      </c>
    </row>
    <row r="4" spans="1:3">
      <c r="A4" s="4" t="s">
        <v>68</v>
      </c>
      <c r="B4" s="6" t="n">
        <v>385642</v>
      </c>
      <c r="C4" s="6" t="n">
        <v>485799</v>
      </c>
    </row>
    <row r="5" spans="1:3">
      <c r="A5" s="4" t="s">
        <v>69</v>
      </c>
      <c r="B5" s="6" t="n">
        <v>2093869</v>
      </c>
      <c r="C5" s="6" t="n">
        <v>2618922</v>
      </c>
    </row>
    <row r="6" spans="1:3">
      <c r="A6" s="4" t="s">
        <v>70</v>
      </c>
      <c r="B6" s="6" t="n">
        <v>248342</v>
      </c>
      <c r="C6" s="6" t="n">
        <v>296280</v>
      </c>
    </row>
    <row r="7" spans="1:3">
      <c r="A7" s="4" t="s">
        <v>71</v>
      </c>
      <c r="B7" s="6" t="n">
        <v>98092</v>
      </c>
      <c r="C7" s="6" t="n">
        <v>0</v>
      </c>
    </row>
    <row r="8" spans="1:3">
      <c r="A8" s="4" t="s">
        <v>72</v>
      </c>
      <c r="B8" s="6" t="n">
        <v>3826285</v>
      </c>
      <c r="C8" s="6" t="n">
        <v>3909972</v>
      </c>
    </row>
    <row r="9" spans="1:3">
      <c r="A9" s="4" t="s">
        <v>73</v>
      </c>
      <c r="B9" s="6" t="n">
        <v>20380</v>
      </c>
      <c r="C9" s="6" t="n">
        <v>20010</v>
      </c>
    </row>
    <row r="10" spans="1:3">
      <c r="A10" s="4" t="s">
        <v>74</v>
      </c>
      <c r="B10" s="6" t="n">
        <v>1430604</v>
      </c>
    </row>
    <row r="11" spans="1:3">
      <c r="A11" s="4" t="s">
        <v>74</v>
      </c>
      <c r="C11" s="6" t="n">
        <v>1853091</v>
      </c>
    </row>
    <row r="12" spans="1:3">
      <c r="A12" s="4" t="s">
        <v>75</v>
      </c>
      <c r="B12" s="6" t="n">
        <v>2006966</v>
      </c>
    </row>
    <row r="13" spans="1:3">
      <c r="A13" s="4" t="s">
        <v>76</v>
      </c>
      <c r="B13" s="6" t="n">
        <v>0</v>
      </c>
      <c r="C13" s="6" t="n">
        <v>391052</v>
      </c>
    </row>
    <row r="14" spans="1:3">
      <c r="A14" s="4" t="s">
        <v>77</v>
      </c>
      <c r="B14" s="6" t="n">
        <v>506280</v>
      </c>
      <c r="C14" s="6" t="n">
        <v>396416</v>
      </c>
    </row>
    <row r="15" spans="1:3">
      <c r="A15" s="4" t="s">
        <v>78</v>
      </c>
      <c r="B15" s="6" t="n">
        <v>7790515</v>
      </c>
      <c r="C15" s="6" t="n">
        <v>6570541</v>
      </c>
    </row>
    <row r="16" spans="1:3">
      <c r="A16" s="3" t="s">
        <v>79</v>
      </c>
    </row>
    <row r="17" spans="1:3">
      <c r="A17" s="4" t="s">
        <v>80</v>
      </c>
      <c r="B17" s="6" t="n">
        <v>944194</v>
      </c>
      <c r="C17" s="6" t="n">
        <v>1094078</v>
      </c>
    </row>
    <row r="18" spans="1:3">
      <c r="A18" s="4" t="s">
        <v>81</v>
      </c>
      <c r="B18" s="6" t="n">
        <v>675776</v>
      </c>
      <c r="C18" s="6" t="n">
        <v>623734</v>
      </c>
    </row>
    <row r="19" spans="1:3">
      <c r="A19" s="4" t="s">
        <v>82</v>
      </c>
      <c r="B19" s="6" t="n">
        <v>340407</v>
      </c>
      <c r="C19" s="6" t="n">
        <v>339322</v>
      </c>
    </row>
    <row r="20" spans="1:3">
      <c r="A20" s="4" t="s">
        <v>83</v>
      </c>
      <c r="B20" s="6" t="n">
        <v>463005</v>
      </c>
    </row>
    <row r="21" spans="1:3">
      <c r="A21" s="4" t="s">
        <v>84</v>
      </c>
      <c r="B21" s="6" t="n">
        <v>43144</v>
      </c>
      <c r="C21" s="6" t="n">
        <v>0</v>
      </c>
    </row>
    <row r="22" spans="1:3">
      <c r="A22" s="4" t="s">
        <v>85</v>
      </c>
      <c r="B22" s="6" t="n">
        <v>0</v>
      </c>
      <c r="C22" s="6" t="n">
        <v>20498</v>
      </c>
    </row>
    <row r="23" spans="1:3">
      <c r="A23" s="4" t="s">
        <v>86</v>
      </c>
      <c r="B23" s="6" t="n">
        <v>2466526</v>
      </c>
      <c r="C23" s="6" t="n">
        <v>2077632</v>
      </c>
    </row>
    <row r="24" spans="1:3">
      <c r="A24" s="4" t="s">
        <v>87</v>
      </c>
      <c r="B24" s="6" t="n">
        <v>204926</v>
      </c>
      <c r="C24" s="6" t="n">
        <v>395409</v>
      </c>
    </row>
    <row r="25" spans="1:3">
      <c r="A25" s="4" t="s">
        <v>88</v>
      </c>
      <c r="B25" s="6" t="n">
        <v>1818783</v>
      </c>
    </row>
    <row r="26" spans="1:3">
      <c r="A26" s="4" t="s">
        <v>89</v>
      </c>
      <c r="B26" s="6" t="n">
        <v>46945</v>
      </c>
      <c r="C26" s="6" t="n">
        <v>49235</v>
      </c>
    </row>
    <row r="27" spans="1:3">
      <c r="A27" s="4" t="s">
        <v>90</v>
      </c>
      <c r="B27" s="6" t="n">
        <v>1488400</v>
      </c>
      <c r="C27" s="6" t="n">
        <v>1487934</v>
      </c>
    </row>
    <row r="28" spans="1:3">
      <c r="A28" s="4" t="s">
        <v>91</v>
      </c>
      <c r="B28" s="6" t="n">
        <v>6025580</v>
      </c>
      <c r="C28" s="6" t="n">
        <v>4010210</v>
      </c>
    </row>
    <row r="29" spans="1:3">
      <c r="A29" s="3" t="s">
        <v>92</v>
      </c>
    </row>
    <row r="30" spans="1:3">
      <c r="A30" s="4" t="s">
        <v>93</v>
      </c>
      <c r="B30" s="6" t="n">
        <v>0</v>
      </c>
      <c r="C30" s="6" t="n">
        <v>0</v>
      </c>
    </row>
    <row r="31" spans="1:3">
      <c r="A31" s="4" t="s">
        <v>94</v>
      </c>
      <c r="B31" s="6" t="n">
        <v>3436</v>
      </c>
      <c r="C31" s="6" t="n">
        <v>3426</v>
      </c>
    </row>
    <row r="32" spans="1:3">
      <c r="A32" s="4" t="s">
        <v>95</v>
      </c>
      <c r="B32" s="6" t="n">
        <v>2167337</v>
      </c>
      <c r="C32" s="6" t="n">
        <v>2118673</v>
      </c>
    </row>
    <row r="33" spans="1:3">
      <c r="A33" s="4" t="s">
        <v>96</v>
      </c>
      <c r="B33" s="6" t="n">
        <v>10374826</v>
      </c>
      <c r="C33" s="6" t="n">
        <v>11112887</v>
      </c>
    </row>
    <row r="34" spans="1:3">
      <c r="A34" s="4" t="s">
        <v>97</v>
      </c>
      <c r="B34" s="6" t="n">
        <v>-10715755</v>
      </c>
      <c r="C34" s="6" t="n">
        <v>-10616045</v>
      </c>
    </row>
    <row r="35" spans="1:3">
      <c r="A35" s="4" t="s">
        <v>98</v>
      </c>
      <c r="B35" s="6" t="n">
        <v>-64909</v>
      </c>
      <c r="C35" s="6" t="n">
        <v>-58610</v>
      </c>
    </row>
    <row r="36" spans="1:3">
      <c r="A36" s="4" t="s">
        <v>99</v>
      </c>
      <c r="B36" s="6" t="n">
        <v>1764935</v>
      </c>
      <c r="C36" s="6" t="n">
        <v>2560331</v>
      </c>
    </row>
    <row r="37" spans="1:3">
      <c r="A37" s="4" t="s">
        <v>100</v>
      </c>
      <c r="B37" s="5" t="n">
        <v>7790515</v>
      </c>
      <c r="C37" s="5" t="n">
        <v>6570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9</v>
      </c>
    </row>
    <row r="4" spans="1:2">
      <c r="A4" s="4" t="s">
        <v>263</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20</v>
      </c>
      <c r="B9" s="4" t="s">
        <v>272</v>
      </c>
    </row>
    <row r="10" spans="1:2">
      <c r="A10" s="4" t="s">
        <v>273</v>
      </c>
      <c r="B10" s="4" t="s">
        <v>274</v>
      </c>
    </row>
    <row r="11" spans="1:2">
      <c r="A11" s="4" t="s">
        <v>223</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4</v>
      </c>
    </row>
    <row r="17" spans="1:2">
      <c r="A17" s="4" t="s">
        <v>235</v>
      </c>
      <c r="B17" s="4" t="s">
        <v>285</v>
      </c>
    </row>
    <row r="18" spans="1:2">
      <c r="A18" s="4" t="s">
        <v>286</v>
      </c>
      <c r="B18" s="4" t="s">
        <v>287</v>
      </c>
    </row>
    <row r="19" spans="1:2">
      <c r="A19" s="4" t="s">
        <v>288</v>
      </c>
      <c r="B19" s="4" t="s">
        <v>289</v>
      </c>
    </row>
    <row r="20" spans="1:2">
      <c r="A20" s="4" t="s">
        <v>290</v>
      </c>
      <c r="B20" s="4" t="s">
        <v>290</v>
      </c>
    </row>
    <row r="21" spans="1:2">
      <c r="A21" s="4" t="s">
        <v>247</v>
      </c>
      <c r="B21" s="4" t="s">
        <v>291</v>
      </c>
    </row>
    <row r="22" spans="1:2">
      <c r="A22" s="4" t="s">
        <v>292</v>
      </c>
      <c r="B22" s="4" t="s">
        <v>293</v>
      </c>
    </row>
    <row r="23" spans="1:2">
      <c r="A23" s="4" t="s">
        <v>294</v>
      </c>
      <c r="B23"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21</v>
      </c>
    </row>
    <row r="4" spans="1:2">
      <c r="A4" s="4" t="s">
        <v>220</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24</v>
      </c>
    </row>
    <row r="4" spans="1:2">
      <c r="A4" s="4" t="s">
        <v>223</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1</v>
      </c>
      <c r="B1" s="2" t="s">
        <v>2</v>
      </c>
      <c r="C1" s="2" t="s">
        <v>65</v>
      </c>
    </row>
    <row r="2" spans="1:3">
      <c r="A2" s="3" t="s">
        <v>102</v>
      </c>
    </row>
    <row r="3" spans="1:3">
      <c r="A3" s="4" t="s">
        <v>103</v>
      </c>
      <c r="B3" s="7" t="n">
        <v>0.01</v>
      </c>
      <c r="C3" s="7" t="n">
        <v>0.01</v>
      </c>
    </row>
    <row r="4" spans="1:3">
      <c r="A4" s="4" t="s">
        <v>104</v>
      </c>
      <c r="B4" s="6" t="n">
        <v>1000000</v>
      </c>
      <c r="C4" s="6" t="n">
        <v>1000000</v>
      </c>
    </row>
    <row r="5" spans="1:3">
      <c r="A5" s="4" t="s">
        <v>105</v>
      </c>
      <c r="B5" s="6" t="n">
        <v>0</v>
      </c>
      <c r="C5" s="6" t="n">
        <v>0</v>
      </c>
    </row>
    <row r="6" spans="1:3">
      <c r="A6" s="4" t="s">
        <v>106</v>
      </c>
      <c r="B6" s="6" t="n">
        <v>0</v>
      </c>
      <c r="C6" s="6" t="n">
        <v>0</v>
      </c>
    </row>
    <row r="7" spans="1:3">
      <c r="A7" s="4" t="s">
        <v>107</v>
      </c>
      <c r="B7" s="7" t="n">
        <v>0.01</v>
      </c>
      <c r="C7" s="7" t="n">
        <v>0.01</v>
      </c>
    </row>
    <row r="8" spans="1:3">
      <c r="A8" s="4" t="s">
        <v>108</v>
      </c>
      <c r="B8" s="6" t="n">
        <v>900000000</v>
      </c>
      <c r="C8" s="6" t="n">
        <v>900000000</v>
      </c>
    </row>
    <row r="9" spans="1:3">
      <c r="A9" s="4" t="s">
        <v>109</v>
      </c>
      <c r="B9" s="6" t="n">
        <v>343683000</v>
      </c>
      <c r="C9" s="6" t="n">
        <v>342582000</v>
      </c>
    </row>
    <row r="10" spans="1:3">
      <c r="A10" s="4" t="s">
        <v>110</v>
      </c>
      <c r="B10" s="6" t="n">
        <v>126528000</v>
      </c>
      <c r="C10" s="6" t="n">
        <v>1322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row r="7" spans="1:2">
      <c r="A7" s="4" t="s">
        <v>316</v>
      </c>
      <c r="B7" s="4" t="s">
        <v>315</v>
      </c>
    </row>
    <row r="8" spans="1:2">
      <c r="A8" s="4" t="s">
        <v>317</v>
      </c>
      <c r="B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4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51</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47"/>
    <col customWidth="1" max="12" min="12" width="37"/>
    <col customWidth="1" max="13" min="13" width="37"/>
    <col customWidth="1" max="14" min="14" width="21"/>
    <col customWidth="1" max="15" min="15" width="21"/>
    <col customWidth="1" max="16" min="16" width="21"/>
  </cols>
  <sheetData>
    <row r="1" spans="1:16">
      <c r="A1" s="1" t="s">
        <v>331</v>
      </c>
      <c r="B1" s="2" t="s">
        <v>168</v>
      </c>
      <c r="J1" s="2" t="s">
        <v>332</v>
      </c>
      <c r="K1" s="2" t="s">
        <v>1</v>
      </c>
      <c r="N1" s="2" t="s">
        <v>169</v>
      </c>
    </row>
    <row r="2" spans="1:16">
      <c r="B2" s="2" t="s">
        <v>333</v>
      </c>
      <c r="C2" s="2" t="s">
        <v>334</v>
      </c>
      <c r="D2" s="2" t="s">
        <v>335</v>
      </c>
      <c r="E2" s="2" t="s">
        <v>336</v>
      </c>
      <c r="F2" s="2" t="s">
        <v>337</v>
      </c>
      <c r="G2" s="2" t="s">
        <v>338</v>
      </c>
      <c r="H2" s="2" t="s">
        <v>339</v>
      </c>
      <c r="I2" s="2" t="s">
        <v>340</v>
      </c>
      <c r="J2" s="2" t="s">
        <v>341</v>
      </c>
      <c r="K2" s="2" t="s">
        <v>342</v>
      </c>
      <c r="L2" s="2" t="s">
        <v>343</v>
      </c>
      <c r="M2" s="2" t="s">
        <v>344</v>
      </c>
      <c r="N2" s="2" t="s">
        <v>345</v>
      </c>
      <c r="O2" s="2" t="s">
        <v>346</v>
      </c>
      <c r="P2" s="2" t="s">
        <v>347</v>
      </c>
    </row>
    <row r="3" spans="1:16">
      <c r="A3" s="3" t="s">
        <v>348</v>
      </c>
    </row>
    <row r="4" spans="1:16">
      <c r="A4" s="4" t="s">
        <v>349</v>
      </c>
      <c r="K4" s="6" t="n">
        <v>2</v>
      </c>
    </row>
    <row r="5" spans="1:16">
      <c r="A5" s="4" t="s">
        <v>122</v>
      </c>
      <c r="B5" s="5" t="n">
        <v>-31162000</v>
      </c>
      <c r="C5" s="5" t="n">
        <v>-8385000</v>
      </c>
      <c r="D5" s="5" t="n">
        <v>-59835000</v>
      </c>
      <c r="E5" s="5" t="n">
        <v>-51655000</v>
      </c>
      <c r="F5" s="5" t="n">
        <v>-58382000</v>
      </c>
      <c r="G5" s="5" t="n">
        <v>2468000</v>
      </c>
      <c r="H5" s="5" t="n">
        <v>15608000</v>
      </c>
      <c r="I5" s="5" t="n">
        <v>20921000</v>
      </c>
      <c r="K5" s="5" t="n">
        <v>-151037000</v>
      </c>
      <c r="L5" s="5" t="n">
        <v>-19385000</v>
      </c>
      <c r="M5" s="5" t="n">
        <v>270802000</v>
      </c>
    </row>
    <row r="6" spans="1:16">
      <c r="A6" s="4" t="s">
        <v>350</v>
      </c>
      <c r="K6" s="6" t="n">
        <v>590941000</v>
      </c>
      <c r="L6" s="6" t="n">
        <v>918278000</v>
      </c>
      <c r="M6" s="6" t="n">
        <v>859689000</v>
      </c>
    </row>
    <row r="7" spans="1:16">
      <c r="A7" s="4" t="s">
        <v>351</v>
      </c>
      <c r="O7" s="5" t="n">
        <v>40700000</v>
      </c>
      <c r="P7" s="5" t="n">
        <v>4221000</v>
      </c>
    </row>
    <row r="8" spans="1:16">
      <c r="A8" s="4" t="s">
        <v>75</v>
      </c>
      <c r="B8" s="6" t="n">
        <v>2006966000</v>
      </c>
      <c r="J8" s="5" t="n">
        <v>2006966000</v>
      </c>
      <c r="K8" s="6" t="n">
        <v>2006966000</v>
      </c>
    </row>
    <row r="9" spans="1:16">
      <c r="A9" s="4" t="s">
        <v>88</v>
      </c>
      <c r="B9" s="6" t="n">
        <v>2281788000</v>
      </c>
      <c r="J9" s="6" t="n">
        <v>2281788000</v>
      </c>
      <c r="K9" s="5" t="n">
        <v>2281788000</v>
      </c>
    </row>
    <row r="10" spans="1:16">
      <c r="A10" s="4" t="s">
        <v>352</v>
      </c>
      <c r="K10" s="6" t="n">
        <v>5</v>
      </c>
    </row>
    <row r="11" spans="1:16">
      <c r="A11" s="4" t="s">
        <v>353</v>
      </c>
      <c r="B11" s="6" t="n">
        <v>79700000</v>
      </c>
      <c r="F11" s="6" t="n">
        <v>92900000</v>
      </c>
      <c r="J11" s="6" t="n">
        <v>79700000</v>
      </c>
      <c r="K11" s="5" t="n">
        <v>79700000</v>
      </c>
      <c r="L11" s="6" t="n">
        <v>92900000</v>
      </c>
      <c r="N11" s="5" t="n">
        <v>92900000</v>
      </c>
    </row>
    <row r="12" spans="1:16">
      <c r="A12" s="4" t="s">
        <v>354</v>
      </c>
      <c r="K12" s="4" t="s">
        <v>355</v>
      </c>
    </row>
    <row r="13" spans="1:16">
      <c r="A13" s="4" t="s">
        <v>356</v>
      </c>
      <c r="K13" s="4" t="s">
        <v>357</v>
      </c>
    </row>
    <row r="14" spans="1:16">
      <c r="A14" s="4" t="s">
        <v>358</v>
      </c>
      <c r="K14" s="4" t="s">
        <v>359</v>
      </c>
    </row>
    <row r="15" spans="1:16">
      <c r="A15" s="4" t="s">
        <v>360</v>
      </c>
      <c r="K15" s="4" t="s">
        <v>361</v>
      </c>
    </row>
    <row r="16" spans="1:16">
      <c r="A16" s="4" t="s">
        <v>362</v>
      </c>
      <c r="K16" s="5" t="n">
        <v>133900000</v>
      </c>
      <c r="L16" s="6" t="n">
        <v>132400000</v>
      </c>
      <c r="M16" s="6" t="n">
        <v>125700000</v>
      </c>
    </row>
    <row r="17" spans="1:16">
      <c r="A17" s="4" t="s">
        <v>363</v>
      </c>
      <c r="K17" s="6" t="n">
        <v>75100000</v>
      </c>
      <c r="L17" s="6" t="n">
        <v>23000000</v>
      </c>
      <c r="M17" s="6" t="n">
        <v>0</v>
      </c>
    </row>
    <row r="18" spans="1:16">
      <c r="A18" s="4" t="s">
        <v>364</v>
      </c>
      <c r="B18" s="6" t="n">
        <v>91200000</v>
      </c>
      <c r="F18" s="5" t="n">
        <v>143800000</v>
      </c>
      <c r="J18" s="6" t="n">
        <v>91200000</v>
      </c>
      <c r="K18" s="6" t="n">
        <v>91200000</v>
      </c>
      <c r="L18" s="6" t="n">
        <v>143800000</v>
      </c>
      <c r="N18" s="6" t="n">
        <v>143800000</v>
      </c>
    </row>
    <row r="19" spans="1:16">
      <c r="A19" s="4" t="s">
        <v>365</v>
      </c>
      <c r="B19" s="6" t="n">
        <v>11950000000</v>
      </c>
      <c r="J19" s="6" t="n">
        <v>11950000000</v>
      </c>
      <c r="K19" s="6" t="n">
        <v>11950000000</v>
      </c>
    </row>
    <row r="20" spans="1:16">
      <c r="A20" s="4" t="s">
        <v>366</v>
      </c>
      <c r="K20" s="5" t="n">
        <v>99710000</v>
      </c>
      <c r="L20" s="5" t="n">
        <v>148073000</v>
      </c>
      <c r="M20" s="5" t="n">
        <v>252433000</v>
      </c>
      <c r="N20" s="6" t="n">
        <v>10700000000</v>
      </c>
    </row>
    <row r="21" spans="1:16">
      <c r="A21" s="4" t="s">
        <v>367</v>
      </c>
      <c r="K21" s="8" t="n">
        <v>6.8</v>
      </c>
      <c r="L21" s="8" t="n">
        <v>9.1</v>
      </c>
      <c r="M21" s="6" t="n">
        <v>8</v>
      </c>
    </row>
    <row r="22" spans="1:16">
      <c r="A22" s="4" t="s">
        <v>368</v>
      </c>
      <c r="B22" s="5" t="n">
        <v>1200000000</v>
      </c>
      <c r="J22" s="6" t="n">
        <v>1200000000</v>
      </c>
      <c r="K22" s="5" t="n">
        <v>1200000000</v>
      </c>
    </row>
    <row r="23" spans="1:16">
      <c r="A23" s="4" t="s">
        <v>369</v>
      </c>
      <c r="K23" s="5" t="n">
        <v>85482000</v>
      </c>
      <c r="L23" s="5" t="n">
        <v>86287000</v>
      </c>
      <c r="M23" s="5" t="n">
        <v>80877000</v>
      </c>
    </row>
    <row r="24" spans="1:16">
      <c r="A24" s="4" t="s">
        <v>370</v>
      </c>
      <c r="B24" s="9" t="n">
        <v>0.17</v>
      </c>
      <c r="C24" s="9" t="n">
        <v>0.17</v>
      </c>
      <c r="D24" s="9" t="n">
        <v>0.17</v>
      </c>
      <c r="E24" s="9" t="n">
        <v>0.17</v>
      </c>
      <c r="F24" s="9" t="n">
        <v>0.16</v>
      </c>
      <c r="G24" s="9" t="n">
        <v>0.16</v>
      </c>
      <c r="H24" s="9" t="n">
        <v>0.16</v>
      </c>
      <c r="I24" s="9" t="n">
        <v>0.16</v>
      </c>
      <c r="K24" s="7" t="n">
        <v>0.68</v>
      </c>
      <c r="L24" s="7" t="n">
        <v>0.64</v>
      </c>
      <c r="M24" s="7" t="n">
        <v>0.6</v>
      </c>
    </row>
    <row r="25" spans="1:16">
      <c r="A25" s="4" t="s">
        <v>371</v>
      </c>
      <c r="B25" s="5" t="n">
        <v>1126000000</v>
      </c>
      <c r="J25" s="6" t="n">
        <v>1126000000</v>
      </c>
      <c r="K25" s="5" t="n">
        <v>1126000000</v>
      </c>
    </row>
    <row r="26" spans="1:16">
      <c r="A26" s="4" t="s">
        <v>372</v>
      </c>
      <c r="B26" s="6" t="n">
        <v>1495000000</v>
      </c>
      <c r="J26" s="6" t="n">
        <v>1495000000</v>
      </c>
      <c r="K26" s="6" t="n">
        <v>1495000000</v>
      </c>
    </row>
    <row r="27" spans="1:16">
      <c r="A27" s="4" t="s">
        <v>373</v>
      </c>
      <c r="K27" s="6" t="n">
        <v>121900000</v>
      </c>
      <c r="L27" s="5" t="n">
        <v>126300000</v>
      </c>
    </row>
    <row r="28" spans="1:16">
      <c r="A28" s="4" t="s">
        <v>374</v>
      </c>
      <c r="B28" s="6" t="n">
        <v>71600000</v>
      </c>
      <c r="F28" s="5" t="n">
        <v>90400000</v>
      </c>
      <c r="J28" s="6" t="n">
        <v>71600000</v>
      </c>
      <c r="K28" s="6" t="n">
        <v>71600000</v>
      </c>
      <c r="L28" s="6" t="n">
        <v>90400000</v>
      </c>
      <c r="N28" s="6" t="n">
        <v>90400000</v>
      </c>
    </row>
    <row r="29" spans="1:16">
      <c r="A29" s="4" t="s">
        <v>375</v>
      </c>
      <c r="B29" s="6" t="n">
        <v>42500000</v>
      </c>
      <c r="F29" s="6" t="n">
        <v>53400000</v>
      </c>
      <c r="J29" s="6" t="n">
        <v>42500000</v>
      </c>
      <c r="K29" s="6" t="n">
        <v>42500000</v>
      </c>
      <c r="L29" s="6" t="n">
        <v>53400000</v>
      </c>
      <c r="N29" s="6" t="n">
        <v>53400000</v>
      </c>
    </row>
    <row r="30" spans="1:16">
      <c r="A30" s="4" t="s">
        <v>376</v>
      </c>
      <c r="K30" s="6" t="n">
        <v>30900000</v>
      </c>
      <c r="L30" s="6" t="n">
        <v>37000000</v>
      </c>
      <c r="M30" s="5" t="n">
        <v>38500000</v>
      </c>
    </row>
    <row r="31" spans="1:16">
      <c r="A31" s="4" t="s">
        <v>377</v>
      </c>
      <c r="K31" s="5" t="n">
        <v>478500000</v>
      </c>
      <c r="L31" s="5" t="n">
        <v>463200000</v>
      </c>
      <c r="M31" s="5" t="n">
        <v>444400000</v>
      </c>
    </row>
    <row r="32" spans="1:16">
      <c r="A32" s="4" t="s">
        <v>378</v>
      </c>
      <c r="K32" s="8" t="n">
        <v>5.4</v>
      </c>
      <c r="L32" s="8" t="n">
        <v>8.199999999999999</v>
      </c>
      <c r="M32" s="6" t="n">
        <v>8</v>
      </c>
    </row>
    <row r="33" spans="1:16">
      <c r="A33" s="4" t="s">
        <v>379</v>
      </c>
      <c r="B33" s="5" t="n">
        <v>506280000</v>
      </c>
      <c r="F33" s="6" t="n">
        <v>396416000</v>
      </c>
      <c r="J33" s="5" t="n">
        <v>506280000</v>
      </c>
      <c r="K33" s="5" t="n">
        <v>506280000</v>
      </c>
      <c r="L33" s="5" t="n">
        <v>396416000</v>
      </c>
      <c r="N33" s="6" t="n">
        <v>396416000</v>
      </c>
    </row>
    <row r="34" spans="1:16">
      <c r="A34" s="4" t="s">
        <v>380</v>
      </c>
      <c r="F34" s="5" t="n">
        <v>21000000</v>
      </c>
      <c r="L34" s="5" t="n">
        <v>21000000</v>
      </c>
      <c r="N34" s="5" t="n">
        <v>21000000</v>
      </c>
    </row>
    <row r="35" spans="1:16">
      <c r="A35" s="4" t="s">
        <v>381</v>
      </c>
    </row>
    <row r="36" spans="1:16">
      <c r="A36" s="3" t="s">
        <v>348</v>
      </c>
    </row>
    <row r="37" spans="1:16">
      <c r="A37" s="4" t="s">
        <v>382</v>
      </c>
      <c r="B37" s="4" t="s">
        <v>383</v>
      </c>
      <c r="C37" s="4" t="s">
        <v>384</v>
      </c>
      <c r="J37" s="4" t="s">
        <v>383</v>
      </c>
      <c r="K37" s="4" t="s">
        <v>383</v>
      </c>
    </row>
    <row r="38" spans="1:16">
      <c r="A38" s="4" t="s">
        <v>88</v>
      </c>
      <c r="O38" s="6" t="n">
        <v>2200000000</v>
      </c>
    </row>
    <row r="39" spans="1:16">
      <c r="A39" s="4" t="s">
        <v>385</v>
      </c>
    </row>
    <row r="40" spans="1:16">
      <c r="A40" s="3" t="s">
        <v>348</v>
      </c>
    </row>
    <row r="41" spans="1:16">
      <c r="A41" s="4" t="s">
        <v>382</v>
      </c>
      <c r="C41" s="4" t="s">
        <v>386</v>
      </c>
    </row>
    <row r="42" spans="1:16">
      <c r="A42" s="4" t="s">
        <v>75</v>
      </c>
      <c r="O42" s="6" t="n">
        <v>2000000000</v>
      </c>
    </row>
    <row r="43" spans="1:16">
      <c r="A43" s="4" t="s">
        <v>387</v>
      </c>
    </row>
    <row r="44" spans="1:16">
      <c r="A44" s="3" t="s">
        <v>348</v>
      </c>
    </row>
    <row r="45" spans="1:16">
      <c r="A45" s="4" t="s">
        <v>388</v>
      </c>
      <c r="K45" s="4" t="s">
        <v>389</v>
      </c>
    </row>
    <row r="46" spans="1:16">
      <c r="A46" s="4" t="s">
        <v>390</v>
      </c>
    </row>
    <row r="47" spans="1:16">
      <c r="A47" s="3" t="s">
        <v>348</v>
      </c>
    </row>
    <row r="48" spans="1:16">
      <c r="A48" s="4" t="s">
        <v>388</v>
      </c>
      <c r="K48" s="4" t="s">
        <v>391</v>
      </c>
    </row>
    <row r="49" spans="1:16">
      <c r="A49" s="4" t="s">
        <v>392</v>
      </c>
    </row>
    <row r="50" spans="1:16">
      <c r="A50" s="3" t="s">
        <v>348</v>
      </c>
    </row>
    <row r="51" spans="1:16">
      <c r="A51" s="4" t="s">
        <v>388</v>
      </c>
      <c r="K51" s="4" t="s">
        <v>393</v>
      </c>
    </row>
    <row r="52" spans="1:16">
      <c r="A52" s="4" t="s">
        <v>394</v>
      </c>
    </row>
    <row r="53" spans="1:16">
      <c r="A53" s="3" t="s">
        <v>348</v>
      </c>
    </row>
    <row r="54" spans="1:16">
      <c r="A54" s="4" t="s">
        <v>388</v>
      </c>
      <c r="K54" s="4" t="s">
        <v>395</v>
      </c>
    </row>
    <row r="55" spans="1:16">
      <c r="A55" s="4" t="s">
        <v>396</v>
      </c>
    </row>
    <row r="56" spans="1:16">
      <c r="A56" s="3" t="s">
        <v>348</v>
      </c>
    </row>
    <row r="57" spans="1:16">
      <c r="A57" s="4" t="s">
        <v>388</v>
      </c>
      <c r="K57" s="4" t="s">
        <v>384</v>
      </c>
    </row>
    <row r="58" spans="1:16">
      <c r="A58" s="4" t="s">
        <v>397</v>
      </c>
    </row>
    <row r="59" spans="1:16">
      <c r="A59" s="3" t="s">
        <v>348</v>
      </c>
    </row>
    <row r="60" spans="1:16">
      <c r="A60" s="4" t="s">
        <v>398</v>
      </c>
      <c r="K60" s="4" t="s">
        <v>399</v>
      </c>
      <c r="L60" s="4" t="s">
        <v>400</v>
      </c>
      <c r="M60" s="4" t="s">
        <v>401</v>
      </c>
    </row>
    <row r="61" spans="1:16">
      <c r="A61" s="4" t="s">
        <v>402</v>
      </c>
    </row>
    <row r="62" spans="1:16">
      <c r="A62" s="3" t="s">
        <v>348</v>
      </c>
    </row>
    <row r="63" spans="1:16">
      <c r="A63" s="4" t="s">
        <v>398</v>
      </c>
      <c r="K63" s="4" t="s">
        <v>403</v>
      </c>
      <c r="L63" s="4" t="s">
        <v>404</v>
      </c>
      <c r="M63" s="4" t="s">
        <v>405</v>
      </c>
    </row>
    <row r="64" spans="1:16">
      <c r="A64" s="4" t="s">
        <v>406</v>
      </c>
    </row>
    <row r="65" spans="1:16">
      <c r="A65" s="3" t="s">
        <v>348</v>
      </c>
    </row>
    <row r="66" spans="1:16">
      <c r="A66" s="4" t="s">
        <v>407</v>
      </c>
      <c r="J66" s="5" t="n">
        <v>40100000</v>
      </c>
      <c r="L66" s="5" t="n">
        <v>40100000</v>
      </c>
    </row>
    <row r="67" spans="1:16">
      <c r="A67" s="4" t="s">
        <v>408</v>
      </c>
    </row>
    <row r="68" spans="1:16">
      <c r="A68" s="3" t="s">
        <v>348</v>
      </c>
    </row>
    <row r="69" spans="1:16">
      <c r="A69" s="4" t="s">
        <v>407</v>
      </c>
      <c r="J69" s="5" t="n">
        <v>676200000</v>
      </c>
      <c r="K69" s="5" t="n">
        <v>391100000</v>
      </c>
      <c r="L69" s="6" t="n">
        <v>285100000</v>
      </c>
    </row>
    <row r="70" spans="1:16">
      <c r="A70" s="4" t="s">
        <v>409</v>
      </c>
    </row>
    <row r="71" spans="1:16">
      <c r="A71" s="3" t="s">
        <v>348</v>
      </c>
    </row>
    <row r="72" spans="1:16">
      <c r="A72" s="4" t="s">
        <v>410</v>
      </c>
      <c r="K72" s="5" t="n">
        <v>41800000</v>
      </c>
      <c r="L72" s="5" t="n">
        <v>161700000</v>
      </c>
    </row>
    <row r="73" spans="1:16">
      <c r="A73" s="4" t="s">
        <v>142</v>
      </c>
    </row>
    <row r="74" spans="1:16">
      <c r="A74" s="3" t="s">
        <v>348</v>
      </c>
    </row>
    <row r="75" spans="1:16">
      <c r="A75" s="4" t="s">
        <v>351</v>
      </c>
      <c r="O75" s="5" t="n">
        <v>40700000</v>
      </c>
      <c r="P75" s="5" t="n">
        <v>4221000</v>
      </c>
    </row>
  </sheetData>
  <mergeCells count="3">
    <mergeCell ref="A1:A2"/>
    <mergeCell ref="B1:I1"/>
    <mergeCell ref="K1:M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s>
  <sheetData>
    <row r="1" spans="1:6">
      <c r="A1" s="1" t="s">
        <v>411</v>
      </c>
      <c r="B1" s="2" t="s">
        <v>412</v>
      </c>
      <c r="C1" s="2" t="s">
        <v>413</v>
      </c>
      <c r="D1" s="2" t="s">
        <v>4</v>
      </c>
      <c r="E1" s="2" t="s">
        <v>2</v>
      </c>
      <c r="F1" s="2" t="s">
        <v>112</v>
      </c>
    </row>
    <row r="2" spans="1:6">
      <c r="A2" s="3" t="s">
        <v>215</v>
      </c>
    </row>
    <row r="3" spans="1:6">
      <c r="A3" s="4" t="s">
        <v>414</v>
      </c>
      <c r="B3" s="5" t="n">
        <v>37</v>
      </c>
      <c r="C3" s="10" t="n">
        <v>16.9</v>
      </c>
      <c r="D3" s="10" t="n">
        <v>102.5</v>
      </c>
    </row>
    <row r="4" spans="1:6">
      <c r="A4" s="4" t="s">
        <v>415</v>
      </c>
      <c r="E4" s="10" t="n">
        <v>73.40000000000001</v>
      </c>
      <c r="F4" s="10" t="n">
        <v>1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5</v>
      </c>
    </row>
    <row r="2" spans="1:3">
      <c r="A2" s="3" t="s">
        <v>417</v>
      </c>
    </row>
    <row r="3" spans="1:3">
      <c r="A3" s="4" t="s">
        <v>418</v>
      </c>
      <c r="B3" s="10" t="n">
        <v>20.3</v>
      </c>
      <c r="C3" s="10" t="n">
        <v>19.9</v>
      </c>
    </row>
    <row r="4" spans="1:3">
      <c r="A4" s="3" t="s">
        <v>419</v>
      </c>
    </row>
    <row r="5" spans="1:3">
      <c r="A5" s="4" t="s">
        <v>420</v>
      </c>
      <c r="B5" s="8" t="n">
        <v>385.6</v>
      </c>
      <c r="C5" s="8" t="n">
        <v>485.8</v>
      </c>
    </row>
    <row r="6" spans="1:3">
      <c r="A6" s="4" t="s">
        <v>421</v>
      </c>
      <c r="B6" s="10" t="n">
        <v>405.9</v>
      </c>
      <c r="C6" s="10" t="n">
        <v>50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2</v>
      </c>
      <c r="B1" s="2" t="s">
        <v>2</v>
      </c>
      <c r="C1" s="2" t="s">
        <v>65</v>
      </c>
    </row>
    <row r="2" spans="1:3">
      <c r="A2" s="3" t="s">
        <v>423</v>
      </c>
    </row>
    <row r="3" spans="1:3">
      <c r="A3" s="4" t="s">
        <v>424</v>
      </c>
      <c r="B3" s="5" t="n">
        <v>385600</v>
      </c>
      <c r="C3" s="5" t="n">
        <v>485800</v>
      </c>
    </row>
    <row r="4" spans="1:3">
      <c r="A4" s="4" t="s">
        <v>425</v>
      </c>
    </row>
    <row r="5" spans="1:3">
      <c r="A5" s="3" t="s">
        <v>423</v>
      </c>
    </row>
    <row r="6" spans="1:3">
      <c r="A6" s="4" t="s">
        <v>426</v>
      </c>
      <c r="B6" s="6" t="n">
        <v>20300</v>
      </c>
      <c r="C6" s="6" t="n">
        <v>20300</v>
      </c>
    </row>
    <row r="7" spans="1:3">
      <c r="A7" s="4" t="s">
        <v>427</v>
      </c>
      <c r="B7" s="5" t="n">
        <v>5</v>
      </c>
      <c r="C7" s="5" t="n">
        <v>3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5</v>
      </c>
    </row>
    <row r="2" spans="1:3">
      <c r="A2" s="3" t="s">
        <v>429</v>
      </c>
    </row>
    <row r="3" spans="1:3">
      <c r="A3" s="4" t="s">
        <v>430</v>
      </c>
      <c r="B3" s="5" t="n">
        <v>3439598</v>
      </c>
    </row>
    <row r="4" spans="1:3">
      <c r="A4" s="4" t="s">
        <v>430</v>
      </c>
      <c r="C4" s="5" t="n">
        <v>5340123</v>
      </c>
    </row>
    <row r="5" spans="1:3">
      <c r="A5" s="4" t="s">
        <v>431</v>
      </c>
      <c r="B5" s="6" t="n">
        <v>-2008994</v>
      </c>
    </row>
    <row r="6" spans="1:3">
      <c r="A6" s="4" t="s">
        <v>431</v>
      </c>
      <c r="C6" s="6" t="n">
        <v>-3487032</v>
      </c>
    </row>
    <row r="7" spans="1:3">
      <c r="A7" s="4" t="s">
        <v>74</v>
      </c>
      <c r="B7" s="6" t="n">
        <v>1430604</v>
      </c>
    </row>
    <row r="8" spans="1:3">
      <c r="A8" s="4" t="s">
        <v>74</v>
      </c>
      <c r="C8" s="6" t="n">
        <v>1853091</v>
      </c>
    </row>
    <row r="9" spans="1:3">
      <c r="A9" s="4" t="s">
        <v>432</v>
      </c>
    </row>
    <row r="10" spans="1:3">
      <c r="A10" s="3" t="s">
        <v>429</v>
      </c>
    </row>
    <row r="11" spans="1:3">
      <c r="A11" s="4" t="s">
        <v>430</v>
      </c>
      <c r="B11" s="6" t="n">
        <v>261743</v>
      </c>
    </row>
    <row r="12" spans="1:3">
      <c r="A12" s="4" t="s">
        <v>430</v>
      </c>
      <c r="C12" s="6" t="n">
        <v>587684</v>
      </c>
    </row>
    <row r="13" spans="1:3">
      <c r="A13" s="4" t="s">
        <v>433</v>
      </c>
    </row>
    <row r="14" spans="1:3">
      <c r="A14" s="3" t="s">
        <v>429</v>
      </c>
    </row>
    <row r="15" spans="1:3">
      <c r="A15" s="4" t="s">
        <v>430</v>
      </c>
      <c r="B15" s="6" t="n">
        <v>718159</v>
      </c>
    </row>
    <row r="16" spans="1:3">
      <c r="A16" s="4" t="s">
        <v>430</v>
      </c>
      <c r="C16" s="6" t="n">
        <v>1469835</v>
      </c>
    </row>
    <row r="17" spans="1:3">
      <c r="A17" s="4" t="s">
        <v>434</v>
      </c>
    </row>
    <row r="18" spans="1:3">
      <c r="A18" s="3" t="s">
        <v>429</v>
      </c>
    </row>
    <row r="19" spans="1:3">
      <c r="A19" s="4" t="s">
        <v>430</v>
      </c>
      <c r="B19" s="6" t="n">
        <v>1082765</v>
      </c>
    </row>
    <row r="20" spans="1:3">
      <c r="A20" s="4" t="s">
        <v>430</v>
      </c>
      <c r="C20" s="6" t="n">
        <v>1623015</v>
      </c>
    </row>
    <row r="21" spans="1:3">
      <c r="A21" s="4" t="s">
        <v>435</v>
      </c>
    </row>
    <row r="22" spans="1:3">
      <c r="A22" s="3" t="s">
        <v>429</v>
      </c>
    </row>
    <row r="23" spans="1:3">
      <c r="A23" s="4" t="s">
        <v>430</v>
      </c>
      <c r="B23" s="5" t="n">
        <v>1376931</v>
      </c>
    </row>
    <row r="24" spans="1:3">
      <c r="A24" s="4" t="s">
        <v>430</v>
      </c>
      <c r="C24" s="5" t="n">
        <v>16595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r="A1" s="1" t="s">
        <v>436</v>
      </c>
      <c r="B1" s="2" t="s">
        <v>437</v>
      </c>
      <c r="C1" s="2" t="s">
        <v>438</v>
      </c>
      <c r="D1" s="2" t="s">
        <v>345</v>
      </c>
      <c r="E1" s="2" t="s">
        <v>439</v>
      </c>
      <c r="F1" s="2" t="s">
        <v>440</v>
      </c>
      <c r="G1" s="2" t="s">
        <v>441</v>
      </c>
    </row>
    <row r="2" spans="1:7">
      <c r="A2" s="3" t="s">
        <v>442</v>
      </c>
    </row>
    <row r="3" spans="1:7">
      <c r="A3" s="4" t="s">
        <v>443</v>
      </c>
      <c r="F3" s="5" t="n">
        <v>10500000</v>
      </c>
    </row>
    <row r="4" spans="1:7">
      <c r="A4" s="4" t="s">
        <v>444</v>
      </c>
      <c r="C4" s="6" t="n">
        <v>2</v>
      </c>
    </row>
    <row r="5" spans="1:7">
      <c r="A5" s="4" t="s">
        <v>445</v>
      </c>
      <c r="C5" s="5" t="n">
        <v>29100000</v>
      </c>
    </row>
    <row r="6" spans="1:7">
      <c r="A6" s="4" t="s">
        <v>446</v>
      </c>
      <c r="C6" s="6" t="n">
        <v>43100000</v>
      </c>
    </row>
    <row r="7" spans="1:7">
      <c r="A7" s="4" t="s">
        <v>447</v>
      </c>
    </row>
    <row r="8" spans="1:7">
      <c r="A8" s="3" t="s">
        <v>442</v>
      </c>
    </row>
    <row r="9" spans="1:7">
      <c r="A9" s="4" t="s">
        <v>448</v>
      </c>
      <c r="C9" s="6" t="n">
        <v>100000000</v>
      </c>
    </row>
    <row r="10" spans="1:7">
      <c r="A10" s="4" t="s">
        <v>449</v>
      </c>
    </row>
    <row r="11" spans="1:7">
      <c r="A11" s="3" t="s">
        <v>442</v>
      </c>
    </row>
    <row r="12" spans="1:7">
      <c r="A12" s="4" t="s">
        <v>448</v>
      </c>
      <c r="C12" s="6" t="n">
        <v>100000000</v>
      </c>
    </row>
    <row r="13" spans="1:7">
      <c r="A13" s="4" t="s">
        <v>450</v>
      </c>
    </row>
    <row r="14" spans="1:7">
      <c r="A14" s="3" t="s">
        <v>442</v>
      </c>
    </row>
    <row r="15" spans="1:7">
      <c r="A15" s="4" t="s">
        <v>448</v>
      </c>
      <c r="B15" s="5" t="n">
        <v>250000000</v>
      </c>
    </row>
    <row r="16" spans="1:7">
      <c r="A16" s="4" t="s">
        <v>451</v>
      </c>
      <c r="B16" s="4" t="s">
        <v>391</v>
      </c>
    </row>
    <row r="17" spans="1:7">
      <c r="A17" s="4" t="s">
        <v>452</v>
      </c>
    </row>
    <row r="18" spans="1:7">
      <c r="A18" s="3" t="s">
        <v>442</v>
      </c>
    </row>
    <row r="19" spans="1:7">
      <c r="A19" s="4" t="s">
        <v>453</v>
      </c>
      <c r="B19" s="4" t="s">
        <v>454</v>
      </c>
    </row>
    <row r="20" spans="1:7">
      <c r="A20" s="4" t="s">
        <v>455</v>
      </c>
    </row>
    <row r="21" spans="1:7">
      <c r="A21" s="3" t="s">
        <v>442</v>
      </c>
    </row>
    <row r="22" spans="1:7">
      <c r="A22" s="4" t="s">
        <v>453</v>
      </c>
      <c r="B22" s="4" t="s">
        <v>456</v>
      </c>
    </row>
    <row r="23" spans="1:7">
      <c r="A23" s="4" t="s">
        <v>457</v>
      </c>
    </row>
    <row r="24" spans="1:7">
      <c r="A24" s="3" t="s">
        <v>442</v>
      </c>
    </row>
    <row r="25" spans="1:7">
      <c r="A25" s="4" t="s">
        <v>448</v>
      </c>
      <c r="B25" s="5" t="n">
        <v>250000000</v>
      </c>
    </row>
    <row r="26" spans="1:7">
      <c r="A26" s="4" t="s">
        <v>451</v>
      </c>
      <c r="B26" s="4" t="s">
        <v>391</v>
      </c>
    </row>
    <row r="27" spans="1:7">
      <c r="A27" s="4" t="s">
        <v>445</v>
      </c>
      <c r="C27" s="6" t="n">
        <v>5100000</v>
      </c>
    </row>
    <row r="28" spans="1:7">
      <c r="A28" s="4" t="s">
        <v>458</v>
      </c>
    </row>
    <row r="29" spans="1:7">
      <c r="A29" s="3" t="s">
        <v>442</v>
      </c>
    </row>
    <row r="30" spans="1:7">
      <c r="A30" s="4" t="s">
        <v>459</v>
      </c>
      <c r="C30" s="6" t="n">
        <v>73000000</v>
      </c>
      <c r="D30" s="5" t="n">
        <v>73000000</v>
      </c>
      <c r="E30" s="5" t="n">
        <v>74400000</v>
      </c>
    </row>
    <row r="31" spans="1:7">
      <c r="A31" s="4" t="s">
        <v>460</v>
      </c>
    </row>
    <row r="32" spans="1:7">
      <c r="A32" s="3" t="s">
        <v>442</v>
      </c>
    </row>
    <row r="33" spans="1:7">
      <c r="A33" s="4" t="s">
        <v>197</v>
      </c>
      <c r="C33" s="6" t="n">
        <v>4600000</v>
      </c>
    </row>
    <row r="34" spans="1:7">
      <c r="A34" s="4" t="s">
        <v>461</v>
      </c>
      <c r="G34" s="4" t="s">
        <v>462</v>
      </c>
    </row>
    <row r="35" spans="1:7">
      <c r="A35" s="4" t="s">
        <v>463</v>
      </c>
    </row>
    <row r="36" spans="1:7">
      <c r="A36" s="3" t="s">
        <v>442</v>
      </c>
    </row>
    <row r="37" spans="1:7">
      <c r="A37" s="4" t="s">
        <v>464</v>
      </c>
      <c r="G37" s="5" t="n">
        <v>300000000</v>
      </c>
    </row>
    <row r="38" spans="1:7">
      <c r="A38" s="4" t="s">
        <v>465</v>
      </c>
      <c r="G38" s="4" t="s">
        <v>466</v>
      </c>
    </row>
    <row r="39" spans="1:7">
      <c r="A39" s="4" t="s">
        <v>467</v>
      </c>
    </row>
    <row r="40" spans="1:7">
      <c r="A40" s="3" t="s">
        <v>442</v>
      </c>
    </row>
    <row r="41" spans="1:7">
      <c r="A41" s="4" t="s">
        <v>464</v>
      </c>
      <c r="G41" s="5" t="n">
        <v>300000000</v>
      </c>
    </row>
    <row r="42" spans="1:7">
      <c r="A42" s="4" t="s">
        <v>465</v>
      </c>
      <c r="G42" s="4" t="s">
        <v>468</v>
      </c>
    </row>
    <row r="43" spans="1:7">
      <c r="A43" s="4" t="s">
        <v>469</v>
      </c>
    </row>
    <row r="44" spans="1:7">
      <c r="A44" s="3" t="s">
        <v>442</v>
      </c>
    </row>
    <row r="45" spans="1:7">
      <c r="A45" s="4" t="s">
        <v>464</v>
      </c>
      <c r="G45" s="5" t="n">
        <v>900000000</v>
      </c>
    </row>
    <row r="46" spans="1:7">
      <c r="A46" s="4" t="s">
        <v>465</v>
      </c>
      <c r="G46" s="4" t="s">
        <v>470</v>
      </c>
    </row>
    <row r="47" spans="1:7">
      <c r="A47" s="4" t="s">
        <v>471</v>
      </c>
    </row>
    <row r="48" spans="1:7">
      <c r="A48" s="3" t="s">
        <v>442</v>
      </c>
    </row>
    <row r="49" spans="1:7">
      <c r="A49" s="4" t="s">
        <v>445</v>
      </c>
      <c r="C49" s="6" t="n">
        <v>28400000</v>
      </c>
    </row>
    <row r="50" spans="1:7">
      <c r="A50" s="4" t="s">
        <v>472</v>
      </c>
    </row>
    <row r="51" spans="1:7">
      <c r="A51" s="3" t="s">
        <v>442</v>
      </c>
    </row>
    <row r="52" spans="1:7">
      <c r="A52" s="4" t="s">
        <v>445</v>
      </c>
      <c r="C52" s="5" t="n">
        <v>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473</v>
      </c>
      <c r="B1" s="2" t="s">
        <v>1</v>
      </c>
    </row>
    <row r="2" spans="1:4">
      <c r="B2" s="2" t="s">
        <v>474</v>
      </c>
      <c r="C2" s="2" t="s">
        <v>345</v>
      </c>
      <c r="D2" s="2" t="s">
        <v>112</v>
      </c>
    </row>
    <row r="3" spans="1:4">
      <c r="A3" s="3" t="s">
        <v>475</v>
      </c>
    </row>
    <row r="4" spans="1:4">
      <c r="A4" s="4" t="s">
        <v>476</v>
      </c>
      <c r="C4" s="10" t="n">
        <v>10.5</v>
      </c>
    </row>
    <row r="5" spans="1:4">
      <c r="A5" s="4" t="s">
        <v>477</v>
      </c>
      <c r="B5" s="4" t="s">
        <v>478</v>
      </c>
      <c r="C5" s="4" t="s">
        <v>478</v>
      </c>
      <c r="D5" s="4" t="s">
        <v>479</v>
      </c>
    </row>
    <row r="6" spans="1:4">
      <c r="A6" s="4" t="s">
        <v>480</v>
      </c>
      <c r="C6" s="10" t="n">
        <v>26.8</v>
      </c>
    </row>
    <row r="7" spans="1:4">
      <c r="A7" s="4" t="s">
        <v>481</v>
      </c>
      <c r="B7" s="10" t="n">
        <v>51.8</v>
      </c>
      <c r="C7" s="8" t="n">
        <v>61.9</v>
      </c>
    </row>
    <row r="8" spans="1:4">
      <c r="A8" s="4" t="s">
        <v>482</v>
      </c>
      <c r="B8" s="8" t="n">
        <v>9.6</v>
      </c>
      <c r="C8" s="8" t="n">
        <v>8.300000000000001</v>
      </c>
    </row>
    <row r="9" spans="1:4">
      <c r="A9" s="4" t="s">
        <v>483</v>
      </c>
      <c r="B9" s="10" t="n">
        <v>1.3</v>
      </c>
      <c r="C9" s="10" t="n">
        <v>0.9</v>
      </c>
    </row>
    <row r="10" spans="1:4">
      <c r="A10" s="4" t="s">
        <v>484</v>
      </c>
      <c r="B10" s="6" t="n">
        <v>50</v>
      </c>
    </row>
    <row r="11" spans="1:4">
      <c r="A11" s="4" t="s">
        <v>485</v>
      </c>
      <c r="B11" s="4" t="s">
        <v>486</v>
      </c>
      <c r="C11" s="4" t="s">
        <v>487</v>
      </c>
      <c r="D11" s="4" t="s">
        <v>488</v>
      </c>
    </row>
    <row r="12" spans="1:4">
      <c r="A12" s="4" t="s">
        <v>489</v>
      </c>
      <c r="B12" s="4" t="s">
        <v>490</v>
      </c>
      <c r="C12" s="4" t="s">
        <v>491</v>
      </c>
      <c r="D12" s="4" t="s">
        <v>492</v>
      </c>
    </row>
    <row r="13" spans="1:4">
      <c r="A13" s="4" t="s">
        <v>493</v>
      </c>
      <c r="B13" s="4" t="s">
        <v>494</v>
      </c>
      <c r="C13" s="4" t="s">
        <v>495</v>
      </c>
      <c r="D13" s="4" t="s">
        <v>496</v>
      </c>
    </row>
    <row r="14" spans="1:4">
      <c r="A14" s="4" t="s">
        <v>497</v>
      </c>
      <c r="B14" s="4" t="s">
        <v>498</v>
      </c>
      <c r="C14" s="4" t="s">
        <v>499</v>
      </c>
      <c r="D14" s="4" t="s">
        <v>500</v>
      </c>
    </row>
    <row r="15" spans="1:4">
      <c r="A15" s="4" t="s">
        <v>501</v>
      </c>
      <c r="B15" s="4" t="s">
        <v>502</v>
      </c>
      <c r="C15" s="4" t="s">
        <v>503</v>
      </c>
      <c r="D15" s="4" t="s">
        <v>504</v>
      </c>
    </row>
    <row r="16" spans="1:4">
      <c r="A16" s="4" t="s">
        <v>505</v>
      </c>
      <c r="B16" s="4" t="s">
        <v>506</v>
      </c>
      <c r="C16" s="4" t="s">
        <v>507</v>
      </c>
      <c r="D16" s="4" t="s">
        <v>508</v>
      </c>
    </row>
    <row r="17" spans="1:4">
      <c r="A17" s="4" t="s">
        <v>381</v>
      </c>
    </row>
    <row r="18" spans="1:4">
      <c r="A18" s="3" t="s">
        <v>475</v>
      </c>
    </row>
    <row r="19" spans="1:4">
      <c r="A19" s="4" t="s">
        <v>509</v>
      </c>
      <c r="B19" s="4" t="s">
        <v>395</v>
      </c>
    </row>
    <row r="20" spans="1:4">
      <c r="A20" s="4" t="s">
        <v>385</v>
      </c>
    </row>
    <row r="21" spans="1:4">
      <c r="A21" s="3" t="s">
        <v>475</v>
      </c>
    </row>
    <row r="22" spans="1:4">
      <c r="A22" s="4" t="s">
        <v>509</v>
      </c>
      <c r="B22" s="4" t="s">
        <v>391</v>
      </c>
    </row>
    <row r="23" spans="1:4">
      <c r="A23" s="4" t="s">
        <v>510</v>
      </c>
    </row>
    <row r="24" spans="1:4">
      <c r="A24" s="3" t="s">
        <v>475</v>
      </c>
    </row>
    <row r="25" spans="1:4">
      <c r="A25" s="4" t="s">
        <v>511</v>
      </c>
      <c r="B25" s="5" t="n">
        <v>3</v>
      </c>
    </row>
    <row r="26" spans="1:4">
      <c r="A26" s="4" t="s">
        <v>512</v>
      </c>
    </row>
    <row r="27" spans="1:4">
      <c r="A27" s="3" t="s">
        <v>475</v>
      </c>
    </row>
    <row r="28" spans="1:4">
      <c r="A28" s="4" t="s">
        <v>513</v>
      </c>
      <c r="B28" s="8" t="n">
        <v>44.4</v>
      </c>
    </row>
    <row r="29" spans="1:4">
      <c r="A29" s="4" t="s">
        <v>514</v>
      </c>
      <c r="B29" s="8" t="n">
        <v>38.8</v>
      </c>
    </row>
    <row r="30" spans="1:4">
      <c r="A30" s="4" t="s">
        <v>515</v>
      </c>
      <c r="B30" s="8" t="n">
        <v>5.6</v>
      </c>
    </row>
    <row r="31" spans="1:4">
      <c r="A31" s="4" t="s">
        <v>516</v>
      </c>
    </row>
    <row r="32" spans="1:4">
      <c r="A32" s="3" t="s">
        <v>475</v>
      </c>
    </row>
    <row r="33" spans="1:4">
      <c r="A33" s="4" t="s">
        <v>513</v>
      </c>
      <c r="B33" s="8" t="n">
        <v>12.6</v>
      </c>
    </row>
    <row r="34" spans="1:4">
      <c r="A34" s="4" t="s">
        <v>517</v>
      </c>
    </row>
    <row r="35" spans="1:4">
      <c r="A35" s="3" t="s">
        <v>475</v>
      </c>
    </row>
    <row r="36" spans="1:4">
      <c r="A36" s="4" t="s">
        <v>518</v>
      </c>
      <c r="B36" s="8" t="n">
        <v>2.1</v>
      </c>
    </row>
    <row r="37" spans="1:4">
      <c r="A37" s="4" t="s">
        <v>519</v>
      </c>
    </row>
    <row r="38" spans="1:4">
      <c r="A38" s="3" t="s">
        <v>475</v>
      </c>
    </row>
    <row r="39" spans="1:4">
      <c r="A39" s="4" t="s">
        <v>520</v>
      </c>
      <c r="B39" s="10" t="n">
        <v>276.5</v>
      </c>
      <c r="C39" s="10" t="n">
        <v>11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5" t="n">
        <v>11158580</v>
      </c>
      <c r="C4" s="5" t="n">
        <v>12028797</v>
      </c>
      <c r="D4" s="5" t="n">
        <v>12349301</v>
      </c>
    </row>
    <row r="5" spans="1:4">
      <c r="A5" s="4" t="s">
        <v>115</v>
      </c>
      <c r="B5" s="6" t="n">
        <v>7616920</v>
      </c>
      <c r="C5" s="6" t="n">
        <v>7924817</v>
      </c>
      <c r="D5" s="6" t="n">
        <v>7906286</v>
      </c>
    </row>
    <row r="6" spans="1:4">
      <c r="A6" s="4" t="s">
        <v>116</v>
      </c>
      <c r="B6" s="6" t="n">
        <v>3541660</v>
      </c>
      <c r="C6" s="6" t="n">
        <v>4103980</v>
      </c>
      <c r="D6" s="6" t="n">
        <v>4443015</v>
      </c>
    </row>
    <row r="7" spans="1:4">
      <c r="A7" s="4" t="s">
        <v>117</v>
      </c>
      <c r="B7" s="6" t="n">
        <v>3732498</v>
      </c>
      <c r="C7" s="6" t="n">
        <v>3681210</v>
      </c>
      <c r="D7" s="6" t="n">
        <v>3681694</v>
      </c>
    </row>
    <row r="8" spans="1:4">
      <c r="A8" s="4" t="s">
        <v>118</v>
      </c>
      <c r="B8" s="6" t="n">
        <v>509226</v>
      </c>
      <c r="C8" s="6" t="n">
        <v>509905</v>
      </c>
      <c r="D8" s="6" t="n">
        <v>0</v>
      </c>
    </row>
    <row r="9" spans="1:4">
      <c r="A9" s="4" t="s">
        <v>119</v>
      </c>
      <c r="B9" s="6" t="n">
        <v>-700064</v>
      </c>
      <c r="C9" s="6" t="n">
        <v>-87135</v>
      </c>
      <c r="D9" s="6" t="n">
        <v>761321</v>
      </c>
    </row>
    <row r="10" spans="1:4">
      <c r="A10" s="4" t="s">
        <v>120</v>
      </c>
      <c r="B10" s="6" t="n">
        <v>64789</v>
      </c>
      <c r="C10" s="6" t="n">
        <v>69474</v>
      </c>
      <c r="D10" s="6" t="n">
        <v>65661</v>
      </c>
    </row>
    <row r="11" spans="1:4">
      <c r="A11" s="4" t="s">
        <v>121</v>
      </c>
      <c r="B11" s="6" t="n">
        <v>-764853</v>
      </c>
      <c r="C11" s="6" t="n">
        <v>-156609</v>
      </c>
      <c r="D11" s="6" t="n">
        <v>695660</v>
      </c>
    </row>
    <row r="12" spans="1:4">
      <c r="A12" s="4" t="s">
        <v>122</v>
      </c>
      <c r="B12" s="6" t="n">
        <v>-151037</v>
      </c>
      <c r="C12" s="6" t="n">
        <v>-19385</v>
      </c>
      <c r="D12" s="6" t="n">
        <v>270802</v>
      </c>
    </row>
    <row r="13" spans="1:4">
      <c r="A13" s="4" t="s">
        <v>123</v>
      </c>
      <c r="B13" s="5" t="n">
        <v>-613816</v>
      </c>
      <c r="C13" s="5" t="n">
        <v>-137224</v>
      </c>
      <c r="D13" s="5" t="n">
        <v>424858</v>
      </c>
    </row>
    <row r="14" spans="1:4">
      <c r="A14" s="4" t="s">
        <v>124</v>
      </c>
      <c r="B14" s="7" t="n">
        <v>-4.94</v>
      </c>
      <c r="C14" s="7" t="n">
        <v>-1.02</v>
      </c>
      <c r="D14" s="7" t="n">
        <v>3.05</v>
      </c>
    </row>
    <row r="15" spans="1:4">
      <c r="A15" s="4" t="s">
        <v>125</v>
      </c>
      <c r="B15" s="7" t="n">
        <v>-4.94</v>
      </c>
      <c r="C15" s="7" t="n">
        <v>-1.02</v>
      </c>
      <c r="D15" s="7" t="n">
        <v>3.04</v>
      </c>
    </row>
    <row r="16" spans="1:4">
      <c r="A16" s="4" t="s">
        <v>126</v>
      </c>
      <c r="B16" s="6" t="n">
        <v>124352</v>
      </c>
      <c r="C16" s="6" t="n">
        <v>134292</v>
      </c>
      <c r="D16" s="6" t="n">
        <v>139238</v>
      </c>
    </row>
    <row r="17" spans="1:4">
      <c r="A17" s="4" t="s">
        <v>127</v>
      </c>
      <c r="B17" s="6" t="n">
        <v>124352</v>
      </c>
      <c r="C17" s="6" t="n">
        <v>134292</v>
      </c>
      <c r="D17" s="6" t="n">
        <v>139739</v>
      </c>
    </row>
    <row r="18" spans="1:4">
      <c r="A18" s="4" t="s">
        <v>128</v>
      </c>
      <c r="B18" s="7" t="n">
        <v>0.68</v>
      </c>
      <c r="C18" s="7" t="n">
        <v>0.64</v>
      </c>
      <c r="D18"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168</v>
      </c>
      <c r="J1" s="2" t="s">
        <v>1</v>
      </c>
    </row>
    <row r="2" spans="1:12">
      <c r="B2" s="2" t="s">
        <v>2</v>
      </c>
      <c r="C2" s="2" t="s">
        <v>522</v>
      </c>
      <c r="D2" s="2" t="s">
        <v>4</v>
      </c>
      <c r="E2" s="2" t="s">
        <v>170</v>
      </c>
      <c r="F2" s="2" t="s">
        <v>65</v>
      </c>
      <c r="G2" s="2" t="s">
        <v>523</v>
      </c>
      <c r="H2" s="2" t="s">
        <v>524</v>
      </c>
      <c r="I2" s="2" t="s">
        <v>171</v>
      </c>
      <c r="J2" s="2" t="s">
        <v>2</v>
      </c>
      <c r="K2" s="2" t="s">
        <v>65</v>
      </c>
      <c r="L2" s="2" t="s">
        <v>112</v>
      </c>
    </row>
    <row r="3" spans="1:12">
      <c r="A3" s="3" t="s">
        <v>525</v>
      </c>
    </row>
    <row r="4" spans="1:12">
      <c r="A4" s="4" t="s">
        <v>526</v>
      </c>
      <c r="J4" s="5" t="n">
        <v>2455</v>
      </c>
      <c r="K4" s="5" t="n">
        <v>61721</v>
      </c>
      <c r="L4" s="5" t="n">
        <v>82044</v>
      </c>
    </row>
    <row r="5" spans="1:12">
      <c r="A5" s="4" t="s">
        <v>527</v>
      </c>
      <c r="J5" s="6" t="n">
        <v>-7973</v>
      </c>
      <c r="K5" s="6" t="n">
        <v>22995</v>
      </c>
      <c r="L5" s="6" t="n">
        <v>13554</v>
      </c>
    </row>
    <row r="6" spans="1:12">
      <c r="A6" s="4" t="s">
        <v>528</v>
      </c>
      <c r="J6" s="6" t="n">
        <v>-5518</v>
      </c>
      <c r="K6" s="6" t="n">
        <v>84716</v>
      </c>
      <c r="L6" s="6" t="n">
        <v>95598</v>
      </c>
    </row>
    <row r="7" spans="1:12">
      <c r="A7" s="3" t="s">
        <v>529</v>
      </c>
    </row>
    <row r="8" spans="1:12">
      <c r="A8" s="4" t="s">
        <v>526</v>
      </c>
      <c r="J8" s="6" t="n">
        <v>-124578</v>
      </c>
      <c r="K8" s="6" t="n">
        <v>-83576</v>
      </c>
      <c r="L8" s="6" t="n">
        <v>157057</v>
      </c>
    </row>
    <row r="9" spans="1:12">
      <c r="A9" s="4" t="s">
        <v>527</v>
      </c>
      <c r="J9" s="6" t="n">
        <v>-20941</v>
      </c>
      <c r="K9" s="6" t="n">
        <v>-20525</v>
      </c>
      <c r="L9" s="6" t="n">
        <v>18147</v>
      </c>
    </row>
    <row r="10" spans="1:12">
      <c r="A10" s="4" t="s">
        <v>530</v>
      </c>
      <c r="J10" s="6" t="n">
        <v>-145519</v>
      </c>
      <c r="K10" s="6" t="n">
        <v>-104101</v>
      </c>
      <c r="L10" s="6" t="n">
        <v>175204</v>
      </c>
    </row>
    <row r="11" spans="1:12">
      <c r="A11" s="4" t="s">
        <v>139</v>
      </c>
      <c r="B11" s="5" t="n">
        <v>-31162</v>
      </c>
      <c r="C11" s="5" t="n">
        <v>-8385</v>
      </c>
      <c r="D11" s="5" t="n">
        <v>-59835</v>
      </c>
      <c r="E11" s="5" t="n">
        <v>-51655</v>
      </c>
      <c r="F11" s="5" t="n">
        <v>-58382</v>
      </c>
      <c r="G11" s="5" t="n">
        <v>2468</v>
      </c>
      <c r="H11" s="5" t="n">
        <v>15608</v>
      </c>
      <c r="I11" s="5" t="n">
        <v>20921</v>
      </c>
      <c r="J11" s="5" t="n">
        <v>-151037</v>
      </c>
      <c r="K11" s="5" t="n">
        <v>-19385</v>
      </c>
      <c r="L11" s="5" t="n">
        <v>27080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5</v>
      </c>
    </row>
    <row r="2" spans="1:3">
      <c r="A2" s="3" t="s">
        <v>532</v>
      </c>
    </row>
    <row r="3" spans="1:3">
      <c r="A3" s="4" t="s">
        <v>533</v>
      </c>
      <c r="B3" s="5" t="n">
        <v>35665</v>
      </c>
      <c r="C3" s="5" t="n">
        <v>24292</v>
      </c>
    </row>
    <row r="4" spans="1:3">
      <c r="A4" s="4" t="s">
        <v>534</v>
      </c>
      <c r="B4" s="6" t="n">
        <v>45736</v>
      </c>
      <c r="C4" s="6" t="n">
        <v>42147</v>
      </c>
    </row>
    <row r="5" spans="1:3">
      <c r="A5" s="4" t="s">
        <v>535</v>
      </c>
      <c r="B5" s="6" t="n">
        <v>20208</v>
      </c>
      <c r="C5" s="6" t="n">
        <v>23300</v>
      </c>
    </row>
    <row r="6" spans="1:3">
      <c r="A6" s="4" t="s">
        <v>178</v>
      </c>
      <c r="B6" s="6" t="n">
        <v>5115</v>
      </c>
      <c r="C6" s="6" t="n">
        <v>16097</v>
      </c>
    </row>
    <row r="7" spans="1:3">
      <c r="A7" s="4" t="s">
        <v>536</v>
      </c>
      <c r="B7" s="6" t="n">
        <v>0</v>
      </c>
      <c r="C7" s="6" t="n">
        <v>6771</v>
      </c>
    </row>
    <row r="8" spans="1:3">
      <c r="A8" s="4" t="s">
        <v>537</v>
      </c>
      <c r="B8" s="6" t="n">
        <v>47742</v>
      </c>
      <c r="C8" s="6" t="n">
        <v>43630</v>
      </c>
    </row>
    <row r="9" spans="1:3">
      <c r="A9" s="4" t="s">
        <v>538</v>
      </c>
      <c r="B9" s="6" t="n">
        <v>51334</v>
      </c>
      <c r="C9" s="6" t="n">
        <v>26550</v>
      </c>
    </row>
    <row r="10" spans="1:3">
      <c r="A10" s="4" t="s">
        <v>539</v>
      </c>
      <c r="B10" s="6" t="n">
        <v>26126</v>
      </c>
      <c r="C10" s="6" t="n">
        <v>26618</v>
      </c>
    </row>
    <row r="11" spans="1:3">
      <c r="A11" s="4" t="s">
        <v>76</v>
      </c>
      <c r="B11" s="6" t="n">
        <v>44332</v>
      </c>
      <c r="C11" s="6" t="n">
        <v>0</v>
      </c>
    </row>
    <row r="12" spans="1:3">
      <c r="A12" s="4" t="s">
        <v>540</v>
      </c>
      <c r="B12" s="6" t="n">
        <v>118478</v>
      </c>
      <c r="C12" s="6" t="n">
        <v>48115</v>
      </c>
    </row>
    <row r="13" spans="1:3">
      <c r="A13" s="4" t="s">
        <v>180</v>
      </c>
      <c r="B13" s="6" t="n">
        <v>29539</v>
      </c>
      <c r="C13" s="6" t="n">
        <v>26400</v>
      </c>
    </row>
    <row r="14" spans="1:3">
      <c r="A14" s="3" t="s">
        <v>541</v>
      </c>
    </row>
    <row r="15" spans="1:3">
      <c r="A15" s="4" t="s">
        <v>542</v>
      </c>
      <c r="B15" s="6" t="n">
        <v>-110864</v>
      </c>
      <c r="C15" s="6" t="n">
        <v>-132120</v>
      </c>
    </row>
    <row r="16" spans="1:3">
      <c r="A16" s="4" t="s">
        <v>76</v>
      </c>
      <c r="B16" s="6" t="n">
        <v>0</v>
      </c>
      <c r="C16" s="6" t="n">
        <v>-3337</v>
      </c>
    </row>
    <row r="17" spans="1:3">
      <c r="A17" s="4" t="s">
        <v>543</v>
      </c>
      <c r="B17" s="6" t="n">
        <v>-10251</v>
      </c>
      <c r="C17" s="6" t="n">
        <v>-19414</v>
      </c>
    </row>
    <row r="18" spans="1:3">
      <c r="A18" s="4" t="s">
        <v>544</v>
      </c>
      <c r="B18" s="6" t="n">
        <v>-2364</v>
      </c>
      <c r="C18" s="6" t="n">
        <v>-854</v>
      </c>
    </row>
    <row r="19" spans="1:3">
      <c r="A19" s="4" t="s">
        <v>180</v>
      </c>
      <c r="B19" s="6" t="n">
        <v>-24268</v>
      </c>
      <c r="C19" s="6" t="n">
        <v>-13115</v>
      </c>
    </row>
    <row r="20" spans="1:3">
      <c r="A20" s="4" t="s">
        <v>139</v>
      </c>
      <c r="B20" s="5" t="n">
        <v>276528</v>
      </c>
      <c r="C20" s="5" t="n">
        <v>1150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65</v>
      </c>
    </row>
    <row r="3" spans="1:3">
      <c r="A3" s="3" t="s">
        <v>546</v>
      </c>
    </row>
    <row r="4" spans="1:3">
      <c r="A4" s="4" t="s">
        <v>547</v>
      </c>
      <c r="B4" s="5" t="n">
        <v>61937</v>
      </c>
      <c r="C4" s="5" t="n">
        <v>75443</v>
      </c>
    </row>
    <row r="5" spans="1:3">
      <c r="A5" s="4" t="s">
        <v>548</v>
      </c>
      <c r="B5" s="6" t="n">
        <v>5009</v>
      </c>
      <c r="C5" s="6" t="n">
        <v>6490</v>
      </c>
    </row>
    <row r="6" spans="1:3">
      <c r="A6" s="4" t="s">
        <v>549</v>
      </c>
      <c r="B6" s="6" t="n">
        <v>3857</v>
      </c>
      <c r="C6" s="6" t="n">
        <v>2822</v>
      </c>
    </row>
    <row r="7" spans="1:3">
      <c r="A7" s="4" t="s">
        <v>550</v>
      </c>
      <c r="B7" s="6" t="n">
        <v>-15162</v>
      </c>
      <c r="C7" s="6" t="n">
        <v>-6128</v>
      </c>
    </row>
    <row r="8" spans="1:3">
      <c r="A8" s="4" t="s">
        <v>551</v>
      </c>
      <c r="B8" s="6" t="n">
        <v>-203</v>
      </c>
      <c r="C8" s="6" t="n">
        <v>-2338</v>
      </c>
    </row>
    <row r="9" spans="1:3">
      <c r="A9" s="4" t="s">
        <v>552</v>
      </c>
      <c r="B9" s="6" t="n">
        <v>-3657</v>
      </c>
      <c r="C9" s="6" t="n">
        <v>-14352</v>
      </c>
    </row>
    <row r="10" spans="1:3">
      <c r="A10" s="4" t="s">
        <v>553</v>
      </c>
      <c r="B10" s="5" t="n">
        <v>51781</v>
      </c>
      <c r="C10" s="5" t="n">
        <v>619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5</v>
      </c>
      <c r="D2" s="2" t="s">
        <v>112</v>
      </c>
    </row>
    <row r="3" spans="1:4">
      <c r="A3" s="3" t="s">
        <v>230</v>
      </c>
    </row>
    <row r="4" spans="1:4">
      <c r="A4" s="4" t="s">
        <v>555</v>
      </c>
      <c r="B4" s="4" t="s">
        <v>494</v>
      </c>
      <c r="C4" s="4" t="s">
        <v>495</v>
      </c>
      <c r="D4" s="4" t="s">
        <v>496</v>
      </c>
    </row>
    <row r="5" spans="1:4">
      <c r="A5" s="4" t="s">
        <v>556</v>
      </c>
      <c r="B5" s="4" t="s">
        <v>486</v>
      </c>
      <c r="C5" s="4" t="s">
        <v>487</v>
      </c>
      <c r="D5" s="4" t="s">
        <v>488</v>
      </c>
    </row>
    <row r="6" spans="1:4">
      <c r="A6" s="4" t="s">
        <v>557</v>
      </c>
      <c r="B6" s="4" t="s">
        <v>490</v>
      </c>
      <c r="C6" s="4" t="s">
        <v>491</v>
      </c>
      <c r="D6" s="4" t="s">
        <v>492</v>
      </c>
    </row>
    <row r="7" spans="1:4">
      <c r="A7" s="4" t="s">
        <v>558</v>
      </c>
      <c r="B7" s="6" t="n">
        <v>0</v>
      </c>
      <c r="C7" s="11" t="n">
        <v>0.027</v>
      </c>
      <c r="D7" s="11" t="n">
        <v>0.0386</v>
      </c>
    </row>
    <row r="8" spans="1:4">
      <c r="A8" s="4" t="s">
        <v>559</v>
      </c>
      <c r="B8" s="4" t="s">
        <v>478</v>
      </c>
      <c r="C8" s="4" t="s">
        <v>478</v>
      </c>
      <c r="D8" s="4" t="s">
        <v>479</v>
      </c>
    </row>
    <row r="9" spans="1:4">
      <c r="A9" s="4" t="s">
        <v>560</v>
      </c>
      <c r="B9" s="4" t="s">
        <v>502</v>
      </c>
      <c r="C9" s="4" t="s">
        <v>503</v>
      </c>
      <c r="D9" s="4" t="s">
        <v>504</v>
      </c>
    </row>
    <row r="10" spans="1:4">
      <c r="A10" s="4" t="s">
        <v>561</v>
      </c>
      <c r="B10" s="4" t="s">
        <v>562</v>
      </c>
      <c r="C10" s="4" t="s">
        <v>563</v>
      </c>
      <c r="D10" s="4" t="s">
        <v>564</v>
      </c>
    </row>
    <row r="11" spans="1:4">
      <c r="A11" s="4" t="s">
        <v>180</v>
      </c>
      <c r="B11" s="4" t="s">
        <v>498</v>
      </c>
      <c r="C11" s="4" t="s">
        <v>499</v>
      </c>
      <c r="D11" s="4" t="s">
        <v>500</v>
      </c>
    </row>
    <row r="12" spans="1:4">
      <c r="A12" s="4" t="s">
        <v>139</v>
      </c>
      <c r="B12" s="4" t="s">
        <v>565</v>
      </c>
      <c r="C12" s="4" t="s">
        <v>566</v>
      </c>
      <c r="D12" s="4" t="s">
        <v>5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569</v>
      </c>
      <c r="C2" s="2" t="s">
        <v>2</v>
      </c>
      <c r="D2" s="2" t="s">
        <v>570</v>
      </c>
      <c r="E2" s="2" t="s">
        <v>65</v>
      </c>
    </row>
    <row r="3" spans="1:5">
      <c r="A3" s="3" t="s">
        <v>571</v>
      </c>
    </row>
    <row r="4" spans="1:5">
      <c r="A4" s="4" t="s">
        <v>572</v>
      </c>
      <c r="B4" s="10" t="n">
        <v>5.4</v>
      </c>
    </row>
    <row r="5" spans="1:5">
      <c r="A5" s="4" t="s">
        <v>573</v>
      </c>
    </row>
    <row r="6" spans="1:5">
      <c r="A6" s="3" t="s">
        <v>571</v>
      </c>
    </row>
    <row r="7" spans="1:5">
      <c r="A7" s="4" t="s">
        <v>574</v>
      </c>
      <c r="C7" s="10" t="n">
        <v>4.2</v>
      </c>
      <c r="E7" s="10" t="n">
        <v>4.2</v>
      </c>
    </row>
    <row r="8" spans="1:5">
      <c r="A8" s="4" t="s">
        <v>575</v>
      </c>
      <c r="D8" s="10" t="n">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3"/>
    <col customWidth="1" max="2" min="2" width="24"/>
    <col customWidth="1" max="3" min="3" width="23"/>
    <col customWidth="1" max="4" min="4" width="14"/>
    <col customWidth="1" max="5" min="5" width="26"/>
    <col customWidth="1" max="6" min="6" width="21"/>
    <col customWidth="1" max="7" min="7" width="21"/>
  </cols>
  <sheetData>
    <row r="1" spans="1:7">
      <c r="A1" s="1" t="s">
        <v>576</v>
      </c>
      <c r="B1" s="2" t="s">
        <v>577</v>
      </c>
      <c r="C1" s="2" t="s">
        <v>332</v>
      </c>
      <c r="E1" s="2" t="s">
        <v>1</v>
      </c>
    </row>
    <row r="2" spans="1:7">
      <c r="B2" s="2" t="s">
        <v>578</v>
      </c>
      <c r="C2" s="2" t="s">
        <v>579</v>
      </c>
      <c r="D2" s="2" t="s">
        <v>523</v>
      </c>
      <c r="E2" s="2" t="s">
        <v>580</v>
      </c>
      <c r="F2" s="2" t="s">
        <v>345</v>
      </c>
      <c r="G2" s="2" t="s">
        <v>439</v>
      </c>
    </row>
    <row r="3" spans="1:7">
      <c r="A3" s="3" t="s">
        <v>581</v>
      </c>
    </row>
    <row r="4" spans="1:7">
      <c r="A4" s="4" t="s">
        <v>582</v>
      </c>
      <c r="E4" s="6" t="n">
        <v>14</v>
      </c>
    </row>
    <row r="5" spans="1:7">
      <c r="A5" s="4" t="s">
        <v>583</v>
      </c>
      <c r="E5" s="5" t="n">
        <v>40200</v>
      </c>
    </row>
    <row r="6" spans="1:7">
      <c r="A6" s="4" t="s">
        <v>584</v>
      </c>
      <c r="E6" s="6" t="n">
        <v>267277</v>
      </c>
    </row>
    <row r="7" spans="1:7">
      <c r="A7" s="4" t="s">
        <v>175</v>
      </c>
      <c r="E7" s="6" t="n">
        <v>27357</v>
      </c>
    </row>
    <row r="8" spans="1:7">
      <c r="A8" s="4" t="s">
        <v>585</v>
      </c>
      <c r="F8" s="5" t="n">
        <v>3800</v>
      </c>
    </row>
    <row r="9" spans="1:7">
      <c r="A9" s="4" t="s">
        <v>586</v>
      </c>
      <c r="F9" s="6" t="n">
        <v>593300</v>
      </c>
      <c r="G9" s="5" t="n">
        <v>614100</v>
      </c>
    </row>
    <row r="10" spans="1:7">
      <c r="A10" s="4" t="s">
        <v>587</v>
      </c>
      <c r="F10" s="6" t="n">
        <v>900</v>
      </c>
    </row>
    <row r="11" spans="1:7">
      <c r="A11" s="4" t="s">
        <v>588</v>
      </c>
      <c r="F11" s="6" t="n">
        <v>800</v>
      </c>
    </row>
    <row r="12" spans="1:7">
      <c r="A12" s="4" t="s">
        <v>589</v>
      </c>
      <c r="F12" s="6" t="n">
        <v>700</v>
      </c>
    </row>
    <row r="13" spans="1:7">
      <c r="A13" s="4" t="s">
        <v>590</v>
      </c>
      <c r="F13" s="6" t="n">
        <v>600</v>
      </c>
    </row>
    <row r="14" spans="1:7">
      <c r="A14" s="4" t="s">
        <v>591</v>
      </c>
      <c r="F14" s="6" t="n">
        <v>600</v>
      </c>
    </row>
    <row r="15" spans="1:7">
      <c r="A15" s="4" t="s">
        <v>592</v>
      </c>
      <c r="F15" s="6" t="n">
        <v>1000</v>
      </c>
    </row>
    <row r="16" spans="1:7">
      <c r="A16" s="4" t="s">
        <v>593</v>
      </c>
      <c r="C16" s="6" t="n">
        <v>2</v>
      </c>
    </row>
    <row r="17" spans="1:7">
      <c r="A17" s="4" t="s">
        <v>594</v>
      </c>
      <c r="F17" s="6" t="n">
        <v>101700</v>
      </c>
    </row>
    <row r="18" spans="1:7">
      <c r="A18" s="4" t="s">
        <v>595</v>
      </c>
      <c r="F18" s="6" t="n">
        <v>800</v>
      </c>
    </row>
    <row r="19" spans="1:7">
      <c r="A19" s="4" t="s">
        <v>596</v>
      </c>
      <c r="F19" s="6" t="n">
        <v>900</v>
      </c>
    </row>
    <row r="20" spans="1:7">
      <c r="A20" s="4" t="s">
        <v>597</v>
      </c>
      <c r="F20" s="6" t="n">
        <v>900</v>
      </c>
    </row>
    <row r="21" spans="1:7">
      <c r="A21" s="4" t="s">
        <v>598</v>
      </c>
      <c r="F21" s="6" t="n">
        <v>1000</v>
      </c>
    </row>
    <row r="22" spans="1:7">
      <c r="A22" s="4" t="s">
        <v>599</v>
      </c>
      <c r="F22" s="6" t="n">
        <v>1000</v>
      </c>
    </row>
    <row r="23" spans="1:7">
      <c r="A23" s="4" t="s">
        <v>600</v>
      </c>
      <c r="F23" s="5" t="n">
        <v>75400</v>
      </c>
    </row>
    <row r="24" spans="1:7">
      <c r="A24" s="4" t="s">
        <v>601</v>
      </c>
    </row>
    <row r="25" spans="1:7">
      <c r="A25" s="3" t="s">
        <v>581</v>
      </c>
    </row>
    <row r="26" spans="1:7">
      <c r="A26" s="4" t="s">
        <v>602</v>
      </c>
      <c r="C26" s="4" t="s">
        <v>603</v>
      </c>
    </row>
    <row r="27" spans="1:7">
      <c r="A27" s="4" t="s">
        <v>604</v>
      </c>
      <c r="D27" s="4" t="s">
        <v>605</v>
      </c>
    </row>
    <row r="28" spans="1:7">
      <c r="A28" s="4" t="s">
        <v>606</v>
      </c>
    </row>
    <row r="29" spans="1:7">
      <c r="A29" s="3" t="s">
        <v>581</v>
      </c>
    </row>
    <row r="30" spans="1:7">
      <c r="A30" s="4" t="s">
        <v>602</v>
      </c>
      <c r="C30" s="4" t="s">
        <v>607</v>
      </c>
    </row>
    <row r="31" spans="1:7">
      <c r="A31" s="4" t="s">
        <v>604</v>
      </c>
      <c r="D31" s="4" t="s">
        <v>608</v>
      </c>
    </row>
    <row r="32" spans="1:7">
      <c r="A32" s="4" t="s">
        <v>609</v>
      </c>
    </row>
    <row r="33" spans="1:7">
      <c r="A33" s="3" t="s">
        <v>581</v>
      </c>
    </row>
    <row r="34" spans="1:7">
      <c r="A34" s="4" t="s">
        <v>610</v>
      </c>
      <c r="B34" s="8" t="n">
        <v>2.1</v>
      </c>
    </row>
    <row r="35" spans="1:7">
      <c r="A35" s="4" t="s">
        <v>584</v>
      </c>
      <c r="B35" s="5" t="n">
        <v>267300</v>
      </c>
    </row>
    <row r="36" spans="1:7">
      <c r="A36" s="4" t="s">
        <v>611</v>
      </c>
      <c r="B36" s="6" t="n">
        <v>5700</v>
      </c>
    </row>
    <row r="37" spans="1:7">
      <c r="A37" s="4" t="s">
        <v>175</v>
      </c>
      <c r="B37" s="6" t="n">
        <v>33100</v>
      </c>
    </row>
    <row r="38" spans="1:7">
      <c r="A38" s="4" t="s">
        <v>612</v>
      </c>
      <c r="B38" s="5" t="n">
        <v>14500</v>
      </c>
      <c r="E38" s="5" t="n">
        <v>14400</v>
      </c>
    </row>
  </sheetData>
  <mergeCells count="3">
    <mergeCell ref="A1:A2"/>
    <mergeCell ref="C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13</v>
      </c>
      <c r="B1" s="2" t="s">
        <v>1</v>
      </c>
    </row>
    <row r="2" spans="1:2">
      <c r="B2" s="2" t="s">
        <v>341</v>
      </c>
    </row>
    <row r="3" spans="1:2">
      <c r="A3" s="3" t="s">
        <v>236</v>
      </c>
    </row>
    <row r="4" spans="1:2">
      <c r="A4" s="4" t="s">
        <v>614</v>
      </c>
      <c r="B4" s="5" t="n">
        <v>581061</v>
      </c>
    </row>
    <row r="5" spans="1:2">
      <c r="A5" s="4" t="s">
        <v>615</v>
      </c>
      <c r="B5" s="6" t="n">
        <v>2591</v>
      </c>
    </row>
    <row r="6" spans="1:2">
      <c r="A6" s="4" t="s">
        <v>616</v>
      </c>
      <c r="B6" s="6" t="n">
        <v>8927</v>
      </c>
    </row>
    <row r="7" spans="1:2">
      <c r="A7" s="4" t="s">
        <v>617</v>
      </c>
      <c r="B7" s="6" t="n">
        <v>203526</v>
      </c>
    </row>
    <row r="8" spans="1:2">
      <c r="A8" s="4" t="s">
        <v>618</v>
      </c>
      <c r="B8" s="6" t="n">
        <v>-1112</v>
      </c>
    </row>
    <row r="9" spans="1:2">
      <c r="A9" s="4" t="s">
        <v>619</v>
      </c>
      <c r="B9" s="5" t="n">
        <v>7949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620</v>
      </c>
      <c r="B1" s="2" t="s">
        <v>341</v>
      </c>
    </row>
    <row r="2" spans="1:2">
      <c r="A2" s="3" t="s">
        <v>66</v>
      </c>
    </row>
    <row r="3" spans="1:2">
      <c r="A3" s="4" t="s">
        <v>621</v>
      </c>
      <c r="B3" s="5" t="n">
        <v>2006966</v>
      </c>
    </row>
    <row r="4" spans="1:2">
      <c r="A4" s="4" t="s">
        <v>622</v>
      </c>
      <c r="B4" s="6" t="n">
        <v>69287</v>
      </c>
    </row>
    <row r="5" spans="1:2">
      <c r="A5" s="4" t="s">
        <v>623</v>
      </c>
      <c r="B5" s="6" t="n">
        <v>2076253</v>
      </c>
    </row>
    <row r="6" spans="1:2">
      <c r="A6" s="3" t="s">
        <v>525</v>
      </c>
    </row>
    <row r="7" spans="1:2">
      <c r="A7" s="4" t="s">
        <v>621</v>
      </c>
      <c r="B7" s="6" t="n">
        <v>463005</v>
      </c>
    </row>
    <row r="8" spans="1:2">
      <c r="A8" s="4" t="s">
        <v>622</v>
      </c>
      <c r="B8" s="6" t="n">
        <v>1541</v>
      </c>
    </row>
    <row r="9" spans="1:2">
      <c r="A9" s="3" t="s">
        <v>624</v>
      </c>
    </row>
    <row r="10" spans="1:2">
      <c r="A10" s="4" t="s">
        <v>621</v>
      </c>
      <c r="B10" s="6" t="n">
        <v>1818783</v>
      </c>
    </row>
    <row r="11" spans="1:2">
      <c r="A11" s="4" t="s">
        <v>622</v>
      </c>
      <c r="B11" s="6" t="n">
        <v>102412</v>
      </c>
    </row>
    <row r="12" spans="1:2">
      <c r="A12" s="4" t="s">
        <v>625</v>
      </c>
      <c r="B12" s="5" t="n">
        <v>23857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626</v>
      </c>
      <c r="B1" s="2" t="s">
        <v>341</v>
      </c>
    </row>
    <row r="2" spans="1:2">
      <c r="A2" s="3" t="s">
        <v>627</v>
      </c>
    </row>
    <row r="3" spans="1:2">
      <c r="A3" s="4" t="s">
        <v>628</v>
      </c>
      <c r="B3" s="5" t="n">
        <v>588116</v>
      </c>
    </row>
    <row r="4" spans="1:2">
      <c r="A4" s="4" t="s">
        <v>629</v>
      </c>
      <c r="B4" s="6" t="n">
        <v>512291</v>
      </c>
    </row>
    <row r="5" spans="1:2">
      <c r="A5" s="4" t="s">
        <v>630</v>
      </c>
      <c r="B5" s="6" t="n">
        <v>418411</v>
      </c>
    </row>
    <row r="6" spans="1:2">
      <c r="A6" s="4" t="s">
        <v>631</v>
      </c>
      <c r="B6" s="6" t="n">
        <v>328039</v>
      </c>
    </row>
    <row r="7" spans="1:2">
      <c r="A7" s="4" t="s">
        <v>632</v>
      </c>
      <c r="B7" s="6" t="n">
        <v>253656</v>
      </c>
    </row>
    <row r="8" spans="1:2">
      <c r="A8" s="4" t="s">
        <v>633</v>
      </c>
      <c r="B8" s="6" t="n">
        <v>712142</v>
      </c>
    </row>
    <row r="9" spans="1:2">
      <c r="A9" s="4" t="s">
        <v>634</v>
      </c>
      <c r="B9" s="6" t="n">
        <v>2812655</v>
      </c>
    </row>
    <row r="10" spans="1:2">
      <c r="A10" s="4" t="s">
        <v>635</v>
      </c>
      <c r="B10" s="6" t="n">
        <v>-530867</v>
      </c>
    </row>
    <row r="11" spans="1:2">
      <c r="A11" s="4" t="s">
        <v>636</v>
      </c>
      <c r="B11" s="6" t="n">
        <v>2281788</v>
      </c>
    </row>
    <row r="12" spans="1:2">
      <c r="A12" s="3" t="s">
        <v>637</v>
      </c>
    </row>
    <row r="13" spans="1:2">
      <c r="A13" s="4" t="s">
        <v>628</v>
      </c>
      <c r="B13" s="6" t="n">
        <v>10470</v>
      </c>
    </row>
    <row r="14" spans="1:2">
      <c r="A14" s="4" t="s">
        <v>629</v>
      </c>
      <c r="B14" s="6" t="n">
        <v>10434</v>
      </c>
    </row>
    <row r="15" spans="1:2">
      <c r="A15" s="4" t="s">
        <v>630</v>
      </c>
      <c r="B15" s="6" t="n">
        <v>10407</v>
      </c>
    </row>
    <row r="16" spans="1:2">
      <c r="A16" s="4" t="s">
        <v>631</v>
      </c>
      <c r="B16" s="6" t="n">
        <v>10524</v>
      </c>
    </row>
    <row r="17" spans="1:2">
      <c r="A17" s="4" t="s">
        <v>632</v>
      </c>
      <c r="B17" s="6" t="n">
        <v>10702</v>
      </c>
    </row>
    <row r="18" spans="1:2">
      <c r="A18" s="4" t="s">
        <v>633</v>
      </c>
      <c r="B18" s="6" t="n">
        <v>248882</v>
      </c>
    </row>
    <row r="19" spans="1:2">
      <c r="A19" s="4" t="s">
        <v>634</v>
      </c>
      <c r="B19" s="6" t="n">
        <v>301419</v>
      </c>
    </row>
    <row r="20" spans="1:2">
      <c r="A20" s="4" t="s">
        <v>635</v>
      </c>
      <c r="B20" s="6" t="n">
        <v>-197466</v>
      </c>
    </row>
    <row r="21" spans="1:2">
      <c r="A21" s="4" t="s">
        <v>636</v>
      </c>
      <c r="B21" s="5" t="n">
        <v>1039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638</v>
      </c>
      <c r="B1" s="2" t="s">
        <v>2</v>
      </c>
    </row>
    <row r="2" spans="1:2">
      <c r="A2" s="3" t="s">
        <v>639</v>
      </c>
    </row>
    <row r="3" spans="1:2">
      <c r="A3" s="4" t="s">
        <v>621</v>
      </c>
      <c r="B3" s="4" t="s">
        <v>640</v>
      </c>
    </row>
    <row r="4" spans="1:2">
      <c r="A4" s="4" t="s">
        <v>622</v>
      </c>
      <c r="B4" s="4" t="s">
        <v>641</v>
      </c>
    </row>
    <row r="5" spans="1:2">
      <c r="A5" s="3" t="s">
        <v>642</v>
      </c>
    </row>
    <row r="6" spans="1:2">
      <c r="A6" s="4" t="s">
        <v>621</v>
      </c>
      <c r="B6" s="4" t="s">
        <v>643</v>
      </c>
    </row>
    <row r="7" spans="1:2">
      <c r="A7" s="4" t="s">
        <v>622</v>
      </c>
      <c r="B7" s="4" t="s">
        <v>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5</v>
      </c>
      <c r="D2" s="2" t="s">
        <v>112</v>
      </c>
    </row>
    <row r="3" spans="1:4">
      <c r="A3" s="3" t="s">
        <v>130</v>
      </c>
    </row>
    <row r="4" spans="1:4">
      <c r="A4" s="4" t="s">
        <v>123</v>
      </c>
      <c r="B4" s="5" t="n">
        <v>-613816</v>
      </c>
      <c r="C4" s="5" t="n">
        <v>-137224</v>
      </c>
      <c r="D4" s="5" t="n">
        <v>424858</v>
      </c>
    </row>
    <row r="5" spans="1:4">
      <c r="A5" s="3" t="s">
        <v>131</v>
      </c>
    </row>
    <row r="6" spans="1:4">
      <c r="A6" s="4" t="s">
        <v>132</v>
      </c>
      <c r="B6" s="6" t="n">
        <v>276</v>
      </c>
      <c r="C6" s="6" t="n">
        <v>366</v>
      </c>
      <c r="D6" s="6" t="n">
        <v>95</v>
      </c>
    </row>
    <row r="7" spans="1:4">
      <c r="A7" s="4" t="s">
        <v>133</v>
      </c>
      <c r="B7" s="6" t="n">
        <v>-4791</v>
      </c>
      <c r="C7" s="6" t="n">
        <v>-482</v>
      </c>
      <c r="D7" s="6" t="n">
        <v>2021</v>
      </c>
    </row>
    <row r="8" spans="1:4">
      <c r="A8" s="4" t="s">
        <v>134</v>
      </c>
      <c r="B8" s="6" t="n">
        <v>-1784</v>
      </c>
      <c r="C8" s="6" t="n">
        <v>-10198</v>
      </c>
      <c r="D8" s="6" t="n">
        <v>-2548</v>
      </c>
    </row>
    <row r="9" spans="1:4">
      <c r="A9" s="4" t="s">
        <v>135</v>
      </c>
      <c r="B9" s="6" t="n">
        <v>0</v>
      </c>
      <c r="C9" s="6" t="n">
        <v>0</v>
      </c>
      <c r="D9" s="6" t="n">
        <v>-614</v>
      </c>
    </row>
    <row r="10" spans="1:4">
      <c r="A10" s="4" t="s">
        <v>136</v>
      </c>
      <c r="B10" s="6" t="n">
        <v>-6299</v>
      </c>
      <c r="C10" s="6" t="n">
        <v>-10314</v>
      </c>
      <c r="D10" s="6" t="n">
        <v>-1046</v>
      </c>
    </row>
    <row r="11" spans="1:4">
      <c r="A11" s="4" t="s">
        <v>137</v>
      </c>
      <c r="B11" s="5" t="n">
        <v>-620115</v>
      </c>
      <c r="C11" s="5" t="n">
        <v>-147538</v>
      </c>
      <c r="D11" s="5" t="n">
        <v>4238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341</v>
      </c>
    </row>
    <row r="3" spans="1:2">
      <c r="A3" s="3" t="s">
        <v>646</v>
      </c>
    </row>
    <row r="4" spans="1:2">
      <c r="A4" s="4" t="s">
        <v>647</v>
      </c>
      <c r="B4" s="5" t="n">
        <v>580030</v>
      </c>
    </row>
    <row r="5" spans="1:2">
      <c r="A5" s="4" t="s">
        <v>648</v>
      </c>
      <c r="B5" s="6" t="n">
        <v>10401</v>
      </c>
    </row>
    <row r="6" spans="1:2">
      <c r="A6" s="3" t="s">
        <v>649</v>
      </c>
    </row>
    <row r="7" spans="1:2">
      <c r="A7" s="4" t="s">
        <v>649</v>
      </c>
      <c r="B7" s="5" t="n">
        <v>5488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50</v>
      </c>
      <c r="B1" s="2" t="s">
        <v>345</v>
      </c>
    </row>
    <row r="2" spans="1:2">
      <c r="A2" s="3" t="s">
        <v>236</v>
      </c>
    </row>
    <row r="3" spans="1:2">
      <c r="A3" s="4" t="s">
        <v>23</v>
      </c>
      <c r="B3" s="5" t="n">
        <v>609613</v>
      </c>
    </row>
    <row r="4" spans="1:2">
      <c r="A4" s="4" t="s">
        <v>628</v>
      </c>
      <c r="B4" s="6" t="n">
        <v>534055</v>
      </c>
    </row>
    <row r="5" spans="1:2">
      <c r="A5" s="4" t="s">
        <v>629</v>
      </c>
      <c r="B5" s="6" t="n">
        <v>434908</v>
      </c>
    </row>
    <row r="6" spans="1:2">
      <c r="A6" s="4" t="s">
        <v>630</v>
      </c>
      <c r="B6" s="6" t="n">
        <v>334587</v>
      </c>
    </row>
    <row r="7" spans="1:2">
      <c r="A7" s="4" t="s">
        <v>631</v>
      </c>
      <c r="B7" s="6" t="n">
        <v>241863</v>
      </c>
    </row>
    <row r="8" spans="1:2">
      <c r="A8" s="4" t="s">
        <v>633</v>
      </c>
      <c r="B8" s="6" t="n">
        <v>616170</v>
      </c>
    </row>
    <row r="9" spans="1:2">
      <c r="A9" s="4" t="s">
        <v>651</v>
      </c>
      <c r="B9" s="5" t="n">
        <v>27711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2</v>
      </c>
      <c r="B1" s="2" t="s">
        <v>1</v>
      </c>
    </row>
    <row r="2" spans="1:4">
      <c r="B2" s="2" t="s">
        <v>2</v>
      </c>
      <c r="C2" s="2" t="s">
        <v>65</v>
      </c>
      <c r="D2" s="2" t="s">
        <v>112</v>
      </c>
    </row>
    <row r="3" spans="1:4">
      <c r="A3" s="3" t="s">
        <v>239</v>
      </c>
    </row>
    <row r="4" spans="1:4">
      <c r="A4" s="4" t="s">
        <v>653</v>
      </c>
      <c r="B4" s="10" t="n">
        <v>13.7</v>
      </c>
      <c r="C4" s="10" t="n">
        <v>15.5</v>
      </c>
      <c r="D4" s="10" t="n">
        <v>16.4</v>
      </c>
    </row>
    <row r="5" spans="1:4">
      <c r="A5" s="4" t="s">
        <v>654</v>
      </c>
      <c r="C5" s="8" t="n">
        <v>0.6</v>
      </c>
      <c r="D5" s="10" t="n">
        <v>0.6</v>
      </c>
    </row>
    <row r="6" spans="1:4">
      <c r="A6" s="4" t="s">
        <v>655</v>
      </c>
      <c r="B6" s="8" t="n">
        <v>3.2</v>
      </c>
    </row>
    <row r="7" spans="1:4">
      <c r="A7" s="4" t="s">
        <v>656</v>
      </c>
      <c r="C7" s="8" t="n">
        <v>1.6</v>
      </c>
    </row>
    <row r="8" spans="1:4">
      <c r="A8" s="4" t="s">
        <v>657</v>
      </c>
      <c r="B8" s="8" t="n">
        <v>8.5</v>
      </c>
      <c r="C8" s="8" t="n">
        <v>3.7</v>
      </c>
    </row>
    <row r="9" spans="1:4">
      <c r="A9" s="4" t="s">
        <v>658</v>
      </c>
      <c r="B9" s="5" t="n">
        <v>3</v>
      </c>
      <c r="C9" s="10" t="n">
        <v>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s>
  <sheetData>
    <row r="1" spans="1:7">
      <c r="A1" s="1" t="s">
        <v>659</v>
      </c>
      <c r="B1" s="2" t="s">
        <v>412</v>
      </c>
      <c r="C1" s="2" t="s">
        <v>660</v>
      </c>
      <c r="D1" s="2" t="s">
        <v>413</v>
      </c>
      <c r="E1" s="2" t="s">
        <v>4</v>
      </c>
      <c r="F1" s="2" t="s">
        <v>661</v>
      </c>
      <c r="G1" s="2" t="s">
        <v>662</v>
      </c>
    </row>
    <row r="2" spans="1:7">
      <c r="A2" s="3" t="s">
        <v>663</v>
      </c>
    </row>
    <row r="3" spans="1:7">
      <c r="A3" s="4" t="s">
        <v>664</v>
      </c>
      <c r="B3" s="4" t="s">
        <v>665</v>
      </c>
    </row>
    <row r="4" spans="1:7">
      <c r="A4" s="4" t="s">
        <v>666</v>
      </c>
      <c r="B4" s="4" t="s">
        <v>384</v>
      </c>
    </row>
    <row r="5" spans="1:7">
      <c r="A5" s="4" t="s">
        <v>414</v>
      </c>
      <c r="B5" s="5" t="n">
        <v>37000000</v>
      </c>
      <c r="D5" s="5" t="n">
        <v>16900000</v>
      </c>
      <c r="E5" s="5" t="n">
        <v>102500000</v>
      </c>
    </row>
    <row r="6" spans="1:7">
      <c r="A6" s="4" t="s">
        <v>667</v>
      </c>
    </row>
    <row r="7" spans="1:7">
      <c r="A7" s="3" t="s">
        <v>663</v>
      </c>
    </row>
    <row r="8" spans="1:7">
      <c r="A8" s="4" t="s">
        <v>668</v>
      </c>
      <c r="G8" s="5" t="n">
        <v>252000000</v>
      </c>
    </row>
    <row r="9" spans="1:7">
      <c r="A9" s="4" t="s">
        <v>669</v>
      </c>
      <c r="C9" s="5" t="n">
        <v>1500000</v>
      </c>
    </row>
    <row r="10" spans="1:7">
      <c r="A10" s="4" t="s">
        <v>670</v>
      </c>
      <c r="C10" s="5" t="n">
        <v>171000</v>
      </c>
    </row>
    <row r="11" spans="1:7">
      <c r="A11" s="4" t="s">
        <v>671</v>
      </c>
    </row>
    <row r="12" spans="1:7">
      <c r="A12" s="3" t="s">
        <v>663</v>
      </c>
    </row>
    <row r="13" spans="1:7">
      <c r="A13" s="4" t="s">
        <v>672</v>
      </c>
      <c r="F13" s="5"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3</v>
      </c>
      <c r="B1" s="2" t="s">
        <v>1</v>
      </c>
    </row>
    <row r="2" spans="1:4">
      <c r="B2" s="2" t="s">
        <v>2</v>
      </c>
      <c r="C2" s="2" t="s">
        <v>65</v>
      </c>
      <c r="D2" s="2" t="s">
        <v>112</v>
      </c>
    </row>
    <row r="3" spans="1:4">
      <c r="A3" s="3" t="s">
        <v>245</v>
      </c>
    </row>
    <row r="4" spans="1:4">
      <c r="A4" s="4" t="s">
        <v>674</v>
      </c>
      <c r="B4" s="10" t="n">
        <v>44.8</v>
      </c>
      <c r="C4" s="10" t="n">
        <v>61.3</v>
      </c>
      <c r="D4" s="10" t="n">
        <v>203.9</v>
      </c>
    </row>
    <row r="5" spans="1:4">
      <c r="A5" s="4" t="s">
        <v>675</v>
      </c>
      <c r="B5" s="8" t="n">
        <v>81.2</v>
      </c>
      <c r="C5" s="8" t="n">
        <v>81.40000000000001</v>
      </c>
      <c r="D5" s="8" t="n">
        <v>81.3</v>
      </c>
    </row>
    <row r="6" spans="1:4">
      <c r="A6" s="4" t="s">
        <v>676</v>
      </c>
      <c r="B6" s="8" t="n">
        <v>36.9</v>
      </c>
      <c r="C6" s="8" t="n">
        <v>51.7</v>
      </c>
      <c r="D6" s="10" t="n">
        <v>63.7</v>
      </c>
    </row>
    <row r="7" spans="1:4">
      <c r="A7" s="4" t="s">
        <v>677</v>
      </c>
      <c r="B7" s="10" t="n">
        <v>26.4</v>
      </c>
      <c r="C7" s="8" t="n">
        <v>28.3</v>
      </c>
    </row>
    <row r="8" spans="1:4">
      <c r="A8" s="4" t="s">
        <v>678</v>
      </c>
      <c r="C8" s="10" t="n">
        <v>3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79</v>
      </c>
      <c r="B1" s="2" t="s">
        <v>680</v>
      </c>
      <c r="C1" s="2" t="s">
        <v>2</v>
      </c>
      <c r="D1" s="2" t="s">
        <v>65</v>
      </c>
      <c r="E1" s="2" t="s">
        <v>112</v>
      </c>
    </row>
    <row r="2" spans="1:5">
      <c r="A2" s="3" t="s">
        <v>681</v>
      </c>
    </row>
    <row r="3" spans="1:5">
      <c r="A3" s="4" t="s">
        <v>682</v>
      </c>
      <c r="C3" s="5" t="n">
        <v>45700</v>
      </c>
      <c r="D3" s="5" t="n">
        <v>58500</v>
      </c>
      <c r="E3" s="5" t="n">
        <v>70500</v>
      </c>
    </row>
    <row r="4" spans="1:5">
      <c r="A4" s="4" t="s">
        <v>683</v>
      </c>
      <c r="C4" s="5" t="n">
        <v>36700</v>
      </c>
      <c r="D4" s="5" t="n">
        <v>51300</v>
      </c>
      <c r="E4" s="5" t="n">
        <v>43100</v>
      </c>
    </row>
    <row r="5" spans="1:5">
      <c r="A5" s="4" t="s">
        <v>684</v>
      </c>
      <c r="C5" s="7" t="n">
        <v>0.29</v>
      </c>
      <c r="D5" s="7" t="n">
        <v>0.38</v>
      </c>
      <c r="E5" s="7" t="n">
        <v>0.31</v>
      </c>
    </row>
    <row r="6" spans="1:5">
      <c r="A6" s="4" t="s">
        <v>685</v>
      </c>
      <c r="C6" s="5" t="n">
        <v>500</v>
      </c>
      <c r="D6" s="5" t="n">
        <v>2300</v>
      </c>
    </row>
    <row r="7" spans="1:5">
      <c r="A7" s="4" t="s">
        <v>686</v>
      </c>
    </row>
    <row r="8" spans="1:5">
      <c r="A8" s="3" t="s">
        <v>681</v>
      </c>
    </row>
    <row r="9" spans="1:5">
      <c r="A9" s="4" t="s">
        <v>687</v>
      </c>
      <c r="C9" s="7" t="n">
        <v>13.65</v>
      </c>
    </row>
    <row r="10" spans="1:5">
      <c r="A10" s="4" t="s">
        <v>688</v>
      </c>
      <c r="C10" s="4" t="s">
        <v>689</v>
      </c>
    </row>
    <row r="11" spans="1:5">
      <c r="A11" s="4" t="s">
        <v>690</v>
      </c>
    </row>
    <row r="12" spans="1:5">
      <c r="A12" s="3" t="s">
        <v>681</v>
      </c>
    </row>
    <row r="13" spans="1:5">
      <c r="A13" s="4" t="s">
        <v>691</v>
      </c>
      <c r="C13" s="6" t="n">
        <v>821000</v>
      </c>
    </row>
    <row r="14" spans="1:5">
      <c r="A14" s="4" t="s">
        <v>687</v>
      </c>
      <c r="C14" s="7" t="n">
        <v>21.57</v>
      </c>
      <c r="D14" s="7" t="n">
        <v>27.16</v>
      </c>
    </row>
    <row r="15" spans="1:5">
      <c r="A15" s="4" t="s">
        <v>692</v>
      </c>
      <c r="C15" s="5" t="n">
        <v>1100</v>
      </c>
    </row>
    <row r="16" spans="1:5">
      <c r="A16" s="4" t="s">
        <v>693</v>
      </c>
      <c r="C16" s="4" t="s">
        <v>694</v>
      </c>
    </row>
    <row r="17" spans="1:5">
      <c r="A17" s="4" t="s">
        <v>695</v>
      </c>
    </row>
    <row r="18" spans="1:5">
      <c r="A18" s="3" t="s">
        <v>681</v>
      </c>
    </row>
    <row r="19" spans="1:5">
      <c r="A19" s="4" t="s">
        <v>691</v>
      </c>
      <c r="B19" s="6" t="n">
        <v>273735</v>
      </c>
    </row>
    <row r="20" spans="1:5">
      <c r="A20" s="4" t="s">
        <v>692</v>
      </c>
      <c r="C20" s="5" t="n">
        <v>3130</v>
      </c>
    </row>
    <row r="21" spans="1:5">
      <c r="A21" s="4" t="s">
        <v>693</v>
      </c>
      <c r="C21" s="4" t="s">
        <v>696</v>
      </c>
    </row>
    <row r="22" spans="1:5">
      <c r="A22" s="4" t="s">
        <v>697</v>
      </c>
    </row>
    <row r="23" spans="1:5">
      <c r="A23" s="3" t="s">
        <v>681</v>
      </c>
    </row>
    <row r="24" spans="1:5">
      <c r="A24" s="4" t="s">
        <v>691</v>
      </c>
      <c r="C24" s="6" t="n">
        <v>896000</v>
      </c>
    </row>
    <row r="25" spans="1:5">
      <c r="A25" s="4" t="s">
        <v>687</v>
      </c>
      <c r="C25" s="7" t="n">
        <v>35.5</v>
      </c>
      <c r="D25" s="7" t="n">
        <v>41.73</v>
      </c>
    </row>
    <row r="26" spans="1:5">
      <c r="A26" s="4" t="s">
        <v>692</v>
      </c>
      <c r="C26" s="5" t="n">
        <v>55400</v>
      </c>
    </row>
    <row r="27" spans="1:5">
      <c r="A27" s="4" t="s">
        <v>693</v>
      </c>
      <c r="C27" s="4" t="s">
        <v>698</v>
      </c>
    </row>
    <row r="28" spans="1:5">
      <c r="A28" s="4" t="s">
        <v>699</v>
      </c>
    </row>
    <row r="29" spans="1:5">
      <c r="A29" s="3" t="s">
        <v>681</v>
      </c>
    </row>
    <row r="30" spans="1:5">
      <c r="A30" s="4" t="s">
        <v>692</v>
      </c>
      <c r="C30" s="5" t="n">
        <v>4770</v>
      </c>
    </row>
    <row r="31" spans="1:5">
      <c r="A31" s="4" t="s">
        <v>693</v>
      </c>
      <c r="C31" s="4" t="s">
        <v>700</v>
      </c>
    </row>
    <row r="32" spans="1:5">
      <c r="A32" s="4" t="s">
        <v>701</v>
      </c>
    </row>
    <row r="33" spans="1:5">
      <c r="A33" s="3" t="s">
        <v>681</v>
      </c>
    </row>
    <row r="34" spans="1:5">
      <c r="A34" s="4" t="s">
        <v>691</v>
      </c>
      <c r="B34" s="6" t="n">
        <v>39105</v>
      </c>
    </row>
    <row r="35" spans="1:5">
      <c r="A35" s="4" t="s">
        <v>702</v>
      </c>
    </row>
    <row r="36" spans="1:5">
      <c r="A36" s="3" t="s">
        <v>681</v>
      </c>
    </row>
    <row r="37" spans="1:5">
      <c r="A37" s="4" t="s">
        <v>691</v>
      </c>
      <c r="B37" s="6" t="n">
        <v>539648</v>
      </c>
    </row>
    <row r="38" spans="1:5">
      <c r="A38" s="4" t="s">
        <v>703</v>
      </c>
    </row>
    <row r="39" spans="1:5">
      <c r="A39" s="3" t="s">
        <v>681</v>
      </c>
    </row>
    <row r="40" spans="1:5">
      <c r="A40" s="4" t="s">
        <v>691</v>
      </c>
      <c r="B40" s="6" t="n">
        <v>273734</v>
      </c>
    </row>
    <row r="41" spans="1:5">
      <c r="A41" s="4" t="s">
        <v>704</v>
      </c>
    </row>
    <row r="42" spans="1:5">
      <c r="A42" s="3" t="s">
        <v>681</v>
      </c>
    </row>
    <row r="43" spans="1:5">
      <c r="A43" s="4" t="s">
        <v>691</v>
      </c>
      <c r="B43" s="6" t="n">
        <v>132957</v>
      </c>
    </row>
    <row r="44" spans="1:5">
      <c r="A44" s="4" t="s">
        <v>705</v>
      </c>
    </row>
    <row r="45" spans="1:5">
      <c r="A45" s="3" t="s">
        <v>681</v>
      </c>
    </row>
    <row r="46" spans="1:5">
      <c r="A46" s="4" t="s">
        <v>691</v>
      </c>
      <c r="B46" s="6" t="n">
        <v>1329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1"/>
  </cols>
  <sheetData>
    <row r="1" spans="1:2">
      <c r="A1" s="1" t="s">
        <v>706</v>
      </c>
      <c r="B1" s="2" t="s">
        <v>1</v>
      </c>
    </row>
    <row r="2" spans="1:2">
      <c r="B2" s="2" t="s">
        <v>707</v>
      </c>
    </row>
    <row r="3" spans="1:2">
      <c r="A3" s="4" t="s">
        <v>697</v>
      </c>
    </row>
    <row r="4" spans="1:2">
      <c r="A4" s="3" t="s">
        <v>681</v>
      </c>
    </row>
    <row r="5" spans="1:2">
      <c r="A5" s="4" t="s">
        <v>708</v>
      </c>
      <c r="B5" s="6" t="n">
        <v>896000</v>
      </c>
    </row>
    <row r="6" spans="1:2">
      <c r="A6" s="4" t="s">
        <v>690</v>
      </c>
    </row>
    <row r="7" spans="1:2">
      <c r="A7" s="3" t="s">
        <v>681</v>
      </c>
    </row>
    <row r="8" spans="1:2">
      <c r="A8" s="4" t="s">
        <v>708</v>
      </c>
      <c r="B8" s="6" t="n">
        <v>821000</v>
      </c>
    </row>
    <row r="9" spans="1:2">
      <c r="A9" s="4" t="s">
        <v>709</v>
      </c>
    </row>
    <row r="10" spans="1:2">
      <c r="A10" s="3" t="s">
        <v>681</v>
      </c>
    </row>
    <row r="11" spans="1:2">
      <c r="A11" s="4" t="s">
        <v>710</v>
      </c>
      <c r="B11" s="6" t="n">
        <v>43200000</v>
      </c>
    </row>
    <row r="12" spans="1:2">
      <c r="A12" s="4" t="s">
        <v>711</v>
      </c>
    </row>
    <row r="13" spans="1:2">
      <c r="A13" s="3" t="s">
        <v>681</v>
      </c>
    </row>
    <row r="14" spans="1:2">
      <c r="A14" s="4" t="s">
        <v>712</v>
      </c>
      <c r="B14" s="4" t="s">
        <v>713</v>
      </c>
    </row>
    <row r="15" spans="1:2">
      <c r="A15" s="4" t="s">
        <v>714</v>
      </c>
    </row>
    <row r="16" spans="1:2">
      <c r="A16" s="3" t="s">
        <v>681</v>
      </c>
    </row>
    <row r="17" spans="1:2">
      <c r="A17" s="4" t="s">
        <v>710</v>
      </c>
      <c r="B17" s="6" t="n">
        <v>4600000</v>
      </c>
    </row>
    <row r="18" spans="1:2">
      <c r="A18" s="4" t="s">
        <v>708</v>
      </c>
      <c r="B18" s="6" t="n">
        <v>0</v>
      </c>
    </row>
    <row r="19" spans="1:2">
      <c r="A19" s="4" t="s">
        <v>715</v>
      </c>
    </row>
    <row r="20" spans="1:2">
      <c r="A20" s="3" t="s">
        <v>681</v>
      </c>
    </row>
    <row r="21" spans="1:2">
      <c r="A21" s="4" t="s">
        <v>716</v>
      </c>
      <c r="B21" s="4" t="s">
        <v>355</v>
      </c>
    </row>
    <row r="22" spans="1:2">
      <c r="A22" s="4" t="s">
        <v>717</v>
      </c>
    </row>
    <row r="23" spans="1:2">
      <c r="A23" s="3" t="s">
        <v>681</v>
      </c>
    </row>
    <row r="24" spans="1:2">
      <c r="A24" s="4" t="s">
        <v>718</v>
      </c>
      <c r="B24" s="6" t="n">
        <v>3</v>
      </c>
    </row>
    <row r="25" spans="1:2">
      <c r="A25" s="4" t="s">
        <v>719</v>
      </c>
    </row>
    <row r="26" spans="1:2">
      <c r="A26" s="3" t="s">
        <v>681</v>
      </c>
    </row>
    <row r="27" spans="1:2">
      <c r="A27" s="4" t="s">
        <v>718</v>
      </c>
      <c r="B27" s="6" t="n">
        <v>5</v>
      </c>
    </row>
    <row r="28" spans="1:2">
      <c r="A28" s="4" t="s">
        <v>716</v>
      </c>
      <c r="B28" s="4" t="s">
        <v>355</v>
      </c>
    </row>
    <row r="29" spans="1:2">
      <c r="A29" s="4" t="s">
        <v>720</v>
      </c>
    </row>
    <row r="30" spans="1:2">
      <c r="A30" s="3" t="s">
        <v>681</v>
      </c>
    </row>
    <row r="31" spans="1:2">
      <c r="A31" s="4" t="s">
        <v>712</v>
      </c>
      <c r="B31" s="4" t="s">
        <v>395</v>
      </c>
    </row>
    <row r="32" spans="1:2">
      <c r="A32" s="4" t="s">
        <v>721</v>
      </c>
    </row>
    <row r="33" spans="1:2">
      <c r="A33" s="3" t="s">
        <v>681</v>
      </c>
    </row>
    <row r="34" spans="1:2">
      <c r="A34" s="4" t="s">
        <v>718</v>
      </c>
      <c r="B34" s="6" t="n">
        <v>3</v>
      </c>
    </row>
    <row r="35" spans="1:2">
      <c r="A35" s="4" t="s">
        <v>722</v>
      </c>
    </row>
    <row r="36" spans="1:2">
      <c r="A36" s="3" t="s">
        <v>681</v>
      </c>
    </row>
    <row r="37" spans="1:2">
      <c r="A37" s="4" t="s">
        <v>718</v>
      </c>
      <c r="B37" s="6" t="n">
        <v>5</v>
      </c>
    </row>
    <row r="38" spans="1:2">
      <c r="A38" s="4" t="s">
        <v>716</v>
      </c>
      <c r="B38" s="4" t="s">
        <v>355</v>
      </c>
    </row>
    <row r="39" spans="1:2">
      <c r="A39" s="4" t="s">
        <v>723</v>
      </c>
    </row>
    <row r="40" spans="1:2">
      <c r="A40" s="3" t="s">
        <v>681</v>
      </c>
    </row>
    <row r="41" spans="1:2">
      <c r="A41" s="4" t="s">
        <v>718</v>
      </c>
      <c r="B41" s="6" t="n">
        <v>5</v>
      </c>
    </row>
    <row r="42" spans="1:2">
      <c r="A42" s="4" t="s">
        <v>724</v>
      </c>
    </row>
    <row r="43" spans="1:2">
      <c r="A43" s="3" t="s">
        <v>681</v>
      </c>
    </row>
    <row r="44" spans="1:2">
      <c r="A44" s="4" t="s">
        <v>718</v>
      </c>
      <c r="B44" s="6" t="n">
        <v>7</v>
      </c>
    </row>
    <row r="45" spans="1:2">
      <c r="A45" s="4" t="s">
        <v>716</v>
      </c>
      <c r="B45" s="4" t="s">
        <v>395</v>
      </c>
    </row>
    <row r="46" spans="1:2">
      <c r="A46" s="4" t="s">
        <v>725</v>
      </c>
    </row>
    <row r="47" spans="1:2">
      <c r="A47" s="3" t="s">
        <v>681</v>
      </c>
    </row>
    <row r="48" spans="1:2">
      <c r="A48" s="4" t="s">
        <v>718</v>
      </c>
      <c r="B48" s="6" t="n">
        <v>5</v>
      </c>
    </row>
    <row r="49" spans="1:2">
      <c r="A49" s="4" t="s">
        <v>726</v>
      </c>
    </row>
    <row r="50" spans="1:2">
      <c r="A50" s="3" t="s">
        <v>681</v>
      </c>
    </row>
    <row r="51" spans="1:2">
      <c r="A51" s="4" t="s">
        <v>718</v>
      </c>
      <c r="B51" s="6" t="n">
        <v>7</v>
      </c>
    </row>
    <row r="52" spans="1:2">
      <c r="A52" s="4" t="s">
        <v>716</v>
      </c>
      <c r="B52" s="4" t="s">
        <v>395</v>
      </c>
    </row>
    <row r="53" spans="1:2">
      <c r="A53" s="4" t="s">
        <v>727</v>
      </c>
    </row>
    <row r="54" spans="1:2">
      <c r="A54" s="3" t="s">
        <v>681</v>
      </c>
    </row>
    <row r="55" spans="1:2">
      <c r="A55" s="4" t="s">
        <v>712</v>
      </c>
      <c r="B55" s="4" t="s">
        <v>7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24"/>
  </cols>
  <sheetData>
    <row r="1" spans="1:4">
      <c r="A1" s="1" t="s">
        <v>728</v>
      </c>
      <c r="B1" s="2" t="s">
        <v>1</v>
      </c>
    </row>
    <row r="2" spans="1:4">
      <c r="B2" s="2" t="s">
        <v>729</v>
      </c>
      <c r="C2" s="2" t="s">
        <v>730</v>
      </c>
      <c r="D2" s="2" t="s">
        <v>731</v>
      </c>
    </row>
    <row r="3" spans="1:4">
      <c r="A3" s="3" t="s">
        <v>681</v>
      </c>
    </row>
    <row r="4" spans="1:4">
      <c r="A4" s="4" t="s">
        <v>732</v>
      </c>
      <c r="B4" s="5" t="n">
        <v>0</v>
      </c>
    </row>
    <row r="5" spans="1:4">
      <c r="A5" s="4" t="s">
        <v>733</v>
      </c>
      <c r="B5" s="4" t="s">
        <v>734</v>
      </c>
    </row>
    <row r="6" spans="1:4">
      <c r="A6" s="4" t="s">
        <v>735</v>
      </c>
      <c r="B6" s="5" t="n">
        <v>0</v>
      </c>
    </row>
    <row r="7" spans="1:4">
      <c r="A7" s="4" t="s">
        <v>709</v>
      </c>
    </row>
    <row r="8" spans="1:4">
      <c r="A8" s="3" t="s">
        <v>681</v>
      </c>
    </row>
    <row r="9" spans="1:4">
      <c r="A9" s="4" t="s">
        <v>736</v>
      </c>
      <c r="B9" s="7" t="n">
        <v>4.18</v>
      </c>
      <c r="C9" s="7" t="n">
        <v>4.31</v>
      </c>
      <c r="D9" s="7" t="n">
        <v>9.5</v>
      </c>
    </row>
    <row r="10" spans="1:4">
      <c r="A10" s="4" t="s">
        <v>737</v>
      </c>
    </row>
    <row r="11" spans="1:4">
      <c r="A11" s="3" t="s">
        <v>681</v>
      </c>
    </row>
    <row r="12" spans="1:4">
      <c r="A12" s="4" t="s">
        <v>738</v>
      </c>
      <c r="B12" s="4" t="s">
        <v>739</v>
      </c>
    </row>
    <row r="13" spans="1:4">
      <c r="A13" s="4" t="s">
        <v>717</v>
      </c>
    </row>
    <row r="14" spans="1:4">
      <c r="A14" s="3" t="s">
        <v>681</v>
      </c>
    </row>
    <row r="15" spans="1:4">
      <c r="A15" s="4" t="s">
        <v>718</v>
      </c>
      <c r="B15" s="6" t="n">
        <v>3</v>
      </c>
    </row>
    <row r="16" spans="1:4">
      <c r="A16" s="4" t="s">
        <v>740</v>
      </c>
    </row>
    <row r="17" spans="1:4">
      <c r="A17" s="3" t="s">
        <v>681</v>
      </c>
    </row>
    <row r="18" spans="1:4">
      <c r="A18" s="4" t="s">
        <v>718</v>
      </c>
      <c r="B18" s="6" t="n">
        <v>3</v>
      </c>
    </row>
    <row r="19" spans="1:4">
      <c r="A19" s="4" t="s">
        <v>723</v>
      </c>
    </row>
    <row r="20" spans="1:4">
      <c r="A20" s="3" t="s">
        <v>681</v>
      </c>
    </row>
    <row r="21" spans="1:4">
      <c r="A21" s="4" t="s">
        <v>718</v>
      </c>
      <c r="B21" s="6" t="n">
        <v>5</v>
      </c>
    </row>
    <row r="22" spans="1:4">
      <c r="A22" s="4" t="s">
        <v>741</v>
      </c>
    </row>
    <row r="23" spans="1:4">
      <c r="A23" s="3" t="s">
        <v>681</v>
      </c>
    </row>
    <row r="24" spans="1:4">
      <c r="A24" s="4" t="s">
        <v>718</v>
      </c>
      <c r="B24" s="6"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42</v>
      </c>
      <c r="B1" s="2" t="s">
        <v>1</v>
      </c>
    </row>
    <row r="2" spans="1:4">
      <c r="B2" s="2" t="s">
        <v>2</v>
      </c>
      <c r="C2" s="2" t="s">
        <v>65</v>
      </c>
      <c r="D2" s="2" t="s">
        <v>112</v>
      </c>
    </row>
    <row r="3" spans="1:4">
      <c r="A3" s="3" t="s">
        <v>681</v>
      </c>
    </row>
    <row r="4" spans="1:4">
      <c r="A4" s="4" t="s">
        <v>743</v>
      </c>
      <c r="B4" s="4" t="s">
        <v>744</v>
      </c>
      <c r="C4" s="4" t="s">
        <v>745</v>
      </c>
      <c r="D4" s="4" t="s">
        <v>745</v>
      </c>
    </row>
    <row r="5" spans="1:4">
      <c r="A5" s="4" t="s">
        <v>746</v>
      </c>
      <c r="B5" s="4" t="s">
        <v>747</v>
      </c>
      <c r="C5" s="4" t="s">
        <v>748</v>
      </c>
      <c r="D5" s="4" t="s">
        <v>749</v>
      </c>
    </row>
    <row r="6" spans="1:4">
      <c r="A6" s="4" t="s">
        <v>750</v>
      </c>
      <c r="B6" s="4" t="s">
        <v>751</v>
      </c>
      <c r="C6" s="4" t="s">
        <v>752</v>
      </c>
      <c r="D6" s="4" t="s">
        <v>753</v>
      </c>
    </row>
    <row r="7" spans="1:4">
      <c r="A7" s="4" t="s">
        <v>754</v>
      </c>
      <c r="B7" s="4" t="s">
        <v>755</v>
      </c>
      <c r="C7" s="4" t="s">
        <v>756</v>
      </c>
      <c r="D7" s="4" t="s">
        <v>7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5</v>
      </c>
      <c r="D2" s="2" t="s">
        <v>112</v>
      </c>
    </row>
    <row r="3" spans="1:4">
      <c r="A3" s="3" t="s">
        <v>759</v>
      </c>
    </row>
    <row r="4" spans="1:4">
      <c r="A4" s="4" t="s">
        <v>760</v>
      </c>
      <c r="B4" s="6" t="n">
        <v>4395000</v>
      </c>
    </row>
    <row r="5" spans="1:4">
      <c r="A5" s="4" t="s">
        <v>761</v>
      </c>
      <c r="B5" s="6" t="n">
        <v>144000</v>
      </c>
    </row>
    <row r="6" spans="1:4">
      <c r="A6" s="4" t="s">
        <v>762</v>
      </c>
      <c r="B6" s="6" t="n">
        <v>-139000</v>
      </c>
      <c r="C6" s="6" t="n">
        <v>0</v>
      </c>
    </row>
    <row r="7" spans="1:4">
      <c r="A7" s="4" t="s">
        <v>763</v>
      </c>
      <c r="B7" s="6" t="n">
        <v>-3577000</v>
      </c>
    </row>
    <row r="8" spans="1:4">
      <c r="A8" s="4" t="s">
        <v>764</v>
      </c>
      <c r="B8" s="6" t="n">
        <v>823000</v>
      </c>
      <c r="C8" s="6" t="n">
        <v>4395000</v>
      </c>
    </row>
    <row r="9" spans="1:4">
      <c r="A9" s="4" t="s">
        <v>765</v>
      </c>
      <c r="B9" s="6" t="n">
        <v>823000</v>
      </c>
    </row>
    <row r="10" spans="1:4">
      <c r="A10" s="3" t="s">
        <v>766</v>
      </c>
    </row>
    <row r="11" spans="1:4">
      <c r="A11" s="4" t="s">
        <v>767</v>
      </c>
      <c r="B11" s="7" t="n">
        <v>47.53</v>
      </c>
    </row>
    <row r="12" spans="1:4">
      <c r="A12" s="4" t="s">
        <v>768</v>
      </c>
      <c r="B12" s="12" t="n">
        <v>15.68</v>
      </c>
    </row>
    <row r="13" spans="1:4">
      <c r="A13" s="4" t="s">
        <v>769</v>
      </c>
      <c r="B13" s="12" t="n">
        <v>16.85</v>
      </c>
    </row>
    <row r="14" spans="1:4">
      <c r="A14" s="4" t="s">
        <v>770</v>
      </c>
      <c r="B14" s="12" t="n">
        <v>49.13</v>
      </c>
    </row>
    <row r="15" spans="1:4">
      <c r="A15" s="4" t="s">
        <v>771</v>
      </c>
      <c r="B15" s="12" t="n">
        <v>40.19</v>
      </c>
      <c r="C15" s="7" t="n">
        <v>47.53</v>
      </c>
    </row>
    <row r="16" spans="1:4">
      <c r="A16" s="4" t="s">
        <v>772</v>
      </c>
      <c r="B16" s="7" t="n">
        <v>40.19</v>
      </c>
    </row>
    <row r="17" spans="1:4">
      <c r="A17" s="4" t="s">
        <v>773</v>
      </c>
      <c r="B17" s="10" t="n">
        <v>0.1</v>
      </c>
      <c r="D17" s="10" t="n">
        <v>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24"/>
    <col customWidth="1" max="7" min="7" width="46"/>
  </cols>
  <sheetData>
    <row r="1" spans="1:7">
      <c r="A1" s="1" t="s">
        <v>138</v>
      </c>
      <c r="B1" s="2" t="s">
        <v>139</v>
      </c>
      <c r="C1" s="2" t="s">
        <v>140</v>
      </c>
      <c r="D1" s="2" t="s">
        <v>141</v>
      </c>
      <c r="E1" s="2" t="s">
        <v>142</v>
      </c>
      <c r="F1" s="2" t="s">
        <v>143</v>
      </c>
      <c r="G1" s="2" t="s">
        <v>144</v>
      </c>
    </row>
    <row r="2" spans="1:7">
      <c r="A2" s="4" t="s">
        <v>145</v>
      </c>
      <c r="C2" s="6" t="n">
        <v>339533000</v>
      </c>
      <c r="F2" s="6" t="n">
        <v>193259000</v>
      </c>
    </row>
    <row r="3" spans="1:7">
      <c r="A3" s="4" t="s">
        <v>146</v>
      </c>
      <c r="B3" s="5" t="n">
        <v>2719277</v>
      </c>
      <c r="C3" s="5" t="n">
        <v>3395</v>
      </c>
      <c r="D3" s="5" t="n">
        <v>1974781</v>
      </c>
      <c r="E3" s="5" t="n">
        <v>11003890</v>
      </c>
      <c r="F3" s="5" t="n">
        <v>10215539</v>
      </c>
      <c r="G3" s="5" t="n">
        <v>-47250</v>
      </c>
    </row>
    <row r="4" spans="1:7">
      <c r="A4" s="3" t="s">
        <v>147</v>
      </c>
    </row>
    <row r="5" spans="1:7">
      <c r="A5" s="4" t="s">
        <v>123</v>
      </c>
      <c r="B5" s="6" t="n">
        <v>424858</v>
      </c>
      <c r="E5" s="6" t="n">
        <v>424858</v>
      </c>
    </row>
    <row r="6" spans="1:7">
      <c r="A6" s="4" t="s">
        <v>148</v>
      </c>
      <c r="B6" s="6" t="n">
        <v>-432</v>
      </c>
      <c r="E6" s="6" t="n">
        <v>614</v>
      </c>
      <c r="G6" s="6" t="n">
        <v>-1046</v>
      </c>
    </row>
    <row r="7" spans="1:7">
      <c r="A7" s="4" t="s">
        <v>148</v>
      </c>
      <c r="B7" s="6" t="n">
        <v>-1046</v>
      </c>
    </row>
    <row r="8" spans="1:7">
      <c r="A8" s="4" t="s">
        <v>149</v>
      </c>
      <c r="B8" s="6" t="n">
        <v>-85859</v>
      </c>
      <c r="E8" s="6" t="n">
        <v>-85859</v>
      </c>
    </row>
    <row r="9" spans="1:7">
      <c r="A9" s="4" t="s">
        <v>150</v>
      </c>
      <c r="C9" s="6" t="n">
        <v>359000</v>
      </c>
    </row>
    <row r="10" spans="1:7">
      <c r="A10" s="4" t="s">
        <v>151</v>
      </c>
      <c r="B10" s="6" t="n">
        <v>10161</v>
      </c>
      <c r="C10" s="5" t="n">
        <v>4</v>
      </c>
      <c r="D10" s="6" t="n">
        <v>10157</v>
      </c>
    </row>
    <row r="11" spans="1:7">
      <c r="A11" s="4" t="s">
        <v>152</v>
      </c>
      <c r="C11" s="6" t="n">
        <v>1575000</v>
      </c>
    </row>
    <row r="12" spans="1:7">
      <c r="A12" s="4" t="s">
        <v>153</v>
      </c>
      <c r="B12" s="6" t="n">
        <v>0</v>
      </c>
      <c r="C12" s="5" t="n">
        <v>16</v>
      </c>
      <c r="D12" s="6" t="n">
        <v>-16</v>
      </c>
    </row>
    <row r="13" spans="1:7">
      <c r="A13" s="4" t="s">
        <v>154</v>
      </c>
      <c r="C13" s="6" t="n">
        <v>321000</v>
      </c>
    </row>
    <row r="14" spans="1:7">
      <c r="A14" s="4" t="s">
        <v>155</v>
      </c>
      <c r="B14" s="6" t="n">
        <v>0</v>
      </c>
      <c r="C14" s="5" t="n">
        <v>3</v>
      </c>
      <c r="D14" s="6" t="n">
        <v>-3</v>
      </c>
    </row>
    <row r="15" spans="1:7">
      <c r="A15" s="4" t="s">
        <v>156</v>
      </c>
      <c r="B15" s="6" t="n">
        <v>72904</v>
      </c>
      <c r="D15" s="6" t="n">
        <v>72904</v>
      </c>
    </row>
    <row r="16" spans="1:7">
      <c r="A16" s="4" t="s">
        <v>157</v>
      </c>
      <c r="C16" s="6" t="n">
        <v>7000</v>
      </c>
    </row>
    <row r="17" spans="1:7">
      <c r="A17" s="4" t="s">
        <v>158</v>
      </c>
      <c r="B17" s="5" t="n">
        <v>152</v>
      </c>
      <c r="D17" s="6" t="n">
        <v>152</v>
      </c>
    </row>
    <row r="18" spans="1:7">
      <c r="A18" s="4" t="s">
        <v>159</v>
      </c>
      <c r="B18" s="6" t="n">
        <v>-8000000</v>
      </c>
      <c r="F18" s="6" t="n">
        <v>-8038000</v>
      </c>
    </row>
    <row r="19" spans="1:7">
      <c r="A19" s="4" t="s">
        <v>160</v>
      </c>
      <c r="B19" s="5" t="n">
        <v>-252433</v>
      </c>
      <c r="F19" s="5" t="n">
        <v>-252433</v>
      </c>
    </row>
    <row r="20" spans="1:7">
      <c r="A20" s="4" t="s">
        <v>161</v>
      </c>
      <c r="C20" s="6" t="n">
        <v>341795000</v>
      </c>
      <c r="F20" s="6" t="n">
        <v>201297000</v>
      </c>
    </row>
    <row r="21" spans="1:7">
      <c r="A21" s="4" t="s">
        <v>162</v>
      </c>
      <c r="B21" s="6" t="n">
        <v>2888628</v>
      </c>
      <c r="C21" s="5" t="n">
        <v>3418</v>
      </c>
      <c r="D21" s="6" t="n">
        <v>2057975</v>
      </c>
      <c r="E21" s="6" t="n">
        <v>11343503</v>
      </c>
      <c r="F21" s="5" t="n">
        <v>10467972</v>
      </c>
      <c r="G21" s="6" t="n">
        <v>-48296</v>
      </c>
    </row>
    <row r="22" spans="1:7">
      <c r="A22" s="3" t="s">
        <v>147</v>
      </c>
    </row>
    <row r="23" spans="1:7">
      <c r="A23" s="4" t="s">
        <v>123</v>
      </c>
      <c r="B23" s="6" t="n">
        <v>-137224</v>
      </c>
      <c r="E23" s="6" t="n">
        <v>-137224</v>
      </c>
    </row>
    <row r="24" spans="1:7">
      <c r="A24" s="4" t="s">
        <v>148</v>
      </c>
      <c r="B24" s="6" t="n">
        <v>-10314</v>
      </c>
      <c r="G24" s="6" t="n">
        <v>-10314</v>
      </c>
    </row>
    <row r="25" spans="1:7">
      <c r="A25" s="4" t="s">
        <v>149</v>
      </c>
      <c r="B25" s="5" t="n">
        <v>-89171</v>
      </c>
      <c r="E25" s="6" t="n">
        <v>-89171</v>
      </c>
    </row>
    <row r="26" spans="1:7">
      <c r="A26" s="4" t="s">
        <v>150</v>
      </c>
      <c r="B26" s="6" t="n">
        <v>0</v>
      </c>
    </row>
    <row r="27" spans="1:7">
      <c r="A27" s="4" t="s">
        <v>151</v>
      </c>
      <c r="B27" s="5" t="n">
        <v>0</v>
      </c>
    </row>
    <row r="28" spans="1:7">
      <c r="A28" s="4" t="s">
        <v>152</v>
      </c>
      <c r="C28" s="6" t="n">
        <v>320000</v>
      </c>
    </row>
    <row r="29" spans="1:7">
      <c r="A29" s="4" t="s">
        <v>153</v>
      </c>
      <c r="B29" s="6" t="n">
        <v>0</v>
      </c>
      <c r="C29" s="5" t="n">
        <v>3</v>
      </c>
      <c r="D29" s="6" t="n">
        <v>-3</v>
      </c>
    </row>
    <row r="30" spans="1:7">
      <c r="A30" s="4" t="s">
        <v>154</v>
      </c>
      <c r="C30" s="6" t="n">
        <v>464000</v>
      </c>
    </row>
    <row r="31" spans="1:7">
      <c r="A31" s="4" t="s">
        <v>155</v>
      </c>
      <c r="B31" s="6" t="n">
        <v>0</v>
      </c>
      <c r="C31" s="5" t="n">
        <v>5</v>
      </c>
      <c r="D31" s="6" t="n">
        <v>-5</v>
      </c>
    </row>
    <row r="32" spans="1:7">
      <c r="A32" s="4" t="s">
        <v>156</v>
      </c>
      <c r="B32" s="6" t="n">
        <v>60657</v>
      </c>
      <c r="D32" s="6" t="n">
        <v>60657</v>
      </c>
    </row>
    <row r="33" spans="1:7">
      <c r="A33" s="4" t="s">
        <v>157</v>
      </c>
      <c r="C33" s="6" t="n">
        <v>3000</v>
      </c>
    </row>
    <row r="34" spans="1:7">
      <c r="A34" s="4" t="s">
        <v>158</v>
      </c>
      <c r="B34" s="5" t="n">
        <v>49</v>
      </c>
      <c r="D34" s="6" t="n">
        <v>49</v>
      </c>
    </row>
    <row r="35" spans="1:7">
      <c r="A35" s="4" t="s">
        <v>159</v>
      </c>
      <c r="B35" s="6" t="n">
        <v>-9100000</v>
      </c>
      <c r="F35" s="6" t="n">
        <v>-9052000</v>
      </c>
    </row>
    <row r="36" spans="1:7">
      <c r="A36" s="4" t="s">
        <v>160</v>
      </c>
      <c r="B36" s="5" t="n">
        <v>-148073</v>
      </c>
      <c r="F36" s="5" t="n">
        <v>-148073</v>
      </c>
    </row>
    <row r="37" spans="1:7">
      <c r="A37" s="4" t="s">
        <v>163</v>
      </c>
      <c r="C37" s="6" t="n">
        <v>342582000</v>
      </c>
      <c r="F37" s="6" t="n">
        <v>210349000</v>
      </c>
    </row>
    <row r="38" spans="1:7">
      <c r="A38" s="4" t="s">
        <v>164</v>
      </c>
      <c r="B38" s="6" t="n">
        <v>2560331</v>
      </c>
      <c r="C38" s="5" t="n">
        <v>3426</v>
      </c>
      <c r="D38" s="6" t="n">
        <v>2118673</v>
      </c>
      <c r="E38" s="6" t="n">
        <v>11112887</v>
      </c>
      <c r="F38" s="5" t="n">
        <v>10616045</v>
      </c>
      <c r="G38" s="6" t="n">
        <v>-58610</v>
      </c>
    </row>
    <row r="39" spans="1:7">
      <c r="A39" s="3" t="s">
        <v>147</v>
      </c>
    </row>
    <row r="40" spans="1:7">
      <c r="A40" s="4" t="s">
        <v>123</v>
      </c>
      <c r="B40" s="6" t="n">
        <v>-613816</v>
      </c>
      <c r="E40" s="6" t="n">
        <v>-613816</v>
      </c>
    </row>
    <row r="41" spans="1:7">
      <c r="A41" s="4" t="s">
        <v>148</v>
      </c>
      <c r="B41" s="6" t="n">
        <v>-6299</v>
      </c>
      <c r="G41" s="6" t="n">
        <v>-6299</v>
      </c>
    </row>
    <row r="42" spans="1:7">
      <c r="A42" s="4" t="s">
        <v>149</v>
      </c>
      <c r="B42" s="5" t="n">
        <v>-83545</v>
      </c>
      <c r="E42" s="6" t="n">
        <v>-83545</v>
      </c>
    </row>
    <row r="43" spans="1:7">
      <c r="A43" s="4" t="s">
        <v>150</v>
      </c>
      <c r="B43" s="6" t="n">
        <v>139000</v>
      </c>
      <c r="C43" s="6" t="n">
        <v>139000</v>
      </c>
    </row>
    <row r="44" spans="1:7">
      <c r="A44" s="4" t="s">
        <v>151</v>
      </c>
      <c r="B44" s="5" t="n">
        <v>2346</v>
      </c>
      <c r="C44" s="5" t="n">
        <v>1</v>
      </c>
      <c r="D44" s="6" t="n">
        <v>2345</v>
      </c>
    </row>
    <row r="45" spans="1:7">
      <c r="A45" s="4" t="s">
        <v>152</v>
      </c>
      <c r="C45" s="6" t="n">
        <v>370000</v>
      </c>
    </row>
    <row r="46" spans="1:7">
      <c r="A46" s="4" t="s">
        <v>153</v>
      </c>
      <c r="B46" s="6" t="n">
        <v>0</v>
      </c>
      <c r="C46" s="5" t="n">
        <v>4</v>
      </c>
      <c r="D46" s="6" t="n">
        <v>-4</v>
      </c>
    </row>
    <row r="47" spans="1:7">
      <c r="A47" s="4" t="s">
        <v>154</v>
      </c>
      <c r="C47" s="6" t="n">
        <v>580000</v>
      </c>
    </row>
    <row r="48" spans="1:7">
      <c r="A48" s="4" t="s">
        <v>155</v>
      </c>
      <c r="B48" s="6" t="n">
        <v>0</v>
      </c>
      <c r="C48" s="5" t="n">
        <v>5</v>
      </c>
      <c r="D48" s="6" t="n">
        <v>-5</v>
      </c>
    </row>
    <row r="49" spans="1:7">
      <c r="A49" s="4" t="s">
        <v>156</v>
      </c>
      <c r="B49" s="6" t="n">
        <v>46159</v>
      </c>
      <c r="D49" s="6" t="n">
        <v>46159</v>
      </c>
    </row>
    <row r="50" spans="1:7">
      <c r="A50" s="4" t="s">
        <v>157</v>
      </c>
      <c r="C50" s="6" t="n">
        <v>12000</v>
      </c>
    </row>
    <row r="51" spans="1:7">
      <c r="A51" s="4" t="s">
        <v>158</v>
      </c>
      <c r="B51" s="5" t="n">
        <v>169</v>
      </c>
      <c r="D51" s="6" t="n">
        <v>169</v>
      </c>
    </row>
    <row r="52" spans="1:7">
      <c r="A52" s="4" t="s">
        <v>159</v>
      </c>
      <c r="B52" s="6" t="n">
        <v>-6800000</v>
      </c>
      <c r="F52" s="6" t="n">
        <v>-6806000</v>
      </c>
    </row>
    <row r="53" spans="1:7">
      <c r="A53" s="4" t="s">
        <v>160</v>
      </c>
      <c r="B53" s="5" t="n">
        <v>-99710</v>
      </c>
      <c r="F53" s="5" t="n">
        <v>-99710</v>
      </c>
    </row>
    <row r="54" spans="1:7">
      <c r="A54" s="4" t="s">
        <v>165</v>
      </c>
      <c r="C54" s="6" t="n">
        <v>343683000</v>
      </c>
      <c r="F54" s="6" t="n">
        <v>217155000</v>
      </c>
    </row>
    <row r="55" spans="1:7">
      <c r="A55" s="4" t="s">
        <v>166</v>
      </c>
      <c r="B55" s="5" t="n">
        <v>1764935</v>
      </c>
      <c r="C55" s="5" t="n">
        <v>3436</v>
      </c>
      <c r="D55" s="5" t="n">
        <v>2167337</v>
      </c>
      <c r="E55" s="5" t="n">
        <v>10374826</v>
      </c>
      <c r="F55" s="5" t="n">
        <v>10715755</v>
      </c>
      <c r="G55" s="5" t="n">
        <v>-64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774</v>
      </c>
      <c r="B1" s="2" t="s">
        <v>1</v>
      </c>
    </row>
    <row r="2" spans="1:2">
      <c r="B2" s="2" t="s">
        <v>775</v>
      </c>
    </row>
    <row r="3" spans="1:2">
      <c r="A3" s="3" t="s">
        <v>681</v>
      </c>
    </row>
    <row r="4" spans="1:2">
      <c r="A4" s="4" t="s">
        <v>776</v>
      </c>
      <c r="B4" s="10" t="n">
        <v>55.4</v>
      </c>
    </row>
    <row r="5" spans="1:2">
      <c r="A5" s="4" t="s">
        <v>693</v>
      </c>
      <c r="B5" s="4" t="s">
        <v>698</v>
      </c>
    </row>
    <row r="6" spans="1:2">
      <c r="A6" s="4" t="s">
        <v>777</v>
      </c>
    </row>
    <row r="7" spans="1:2">
      <c r="A7" s="3" t="s">
        <v>681</v>
      </c>
    </row>
    <row r="8" spans="1:2">
      <c r="A8" s="4" t="s">
        <v>718</v>
      </c>
      <c r="B8" s="6" t="n">
        <v>5</v>
      </c>
    </row>
    <row r="9" spans="1:2">
      <c r="A9" s="4" t="s">
        <v>716</v>
      </c>
      <c r="B9" s="4" t="s">
        <v>355</v>
      </c>
    </row>
    <row r="10" spans="1:2">
      <c r="A10" s="4" t="s">
        <v>778</v>
      </c>
    </row>
    <row r="11" spans="1:2">
      <c r="A11" s="3" t="s">
        <v>681</v>
      </c>
    </row>
    <row r="12" spans="1:2">
      <c r="A12" s="4" t="s">
        <v>718</v>
      </c>
      <c r="B12" s="6" t="n">
        <v>7</v>
      </c>
    </row>
    <row r="13" spans="1:2">
      <c r="A13" s="4" t="s">
        <v>716</v>
      </c>
      <c r="B13" s="4" t="s">
        <v>3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9</v>
      </c>
      <c r="B1" s="2" t="s">
        <v>1</v>
      </c>
    </row>
    <row r="2" spans="1:2">
      <c r="B2" s="2" t="s">
        <v>780</v>
      </c>
    </row>
    <row r="3" spans="1:2">
      <c r="A3" s="3" t="s">
        <v>781</v>
      </c>
    </row>
    <row r="4" spans="1:2">
      <c r="A4" s="4" t="s">
        <v>782</v>
      </c>
      <c r="B4" s="6" t="n">
        <v>3747</v>
      </c>
    </row>
    <row r="5" spans="1:2">
      <c r="A5" s="4" t="s">
        <v>708</v>
      </c>
      <c r="B5" s="6" t="n">
        <v>896</v>
      </c>
    </row>
    <row r="6" spans="1:2">
      <c r="A6" s="4" t="s">
        <v>783</v>
      </c>
      <c r="B6" s="6" t="n">
        <v>-1093</v>
      </c>
    </row>
    <row r="7" spans="1:2">
      <c r="A7" s="4" t="s">
        <v>784</v>
      </c>
      <c r="B7" s="6" t="n">
        <v>-1105</v>
      </c>
    </row>
    <row r="8" spans="1:2">
      <c r="A8" s="4" t="s">
        <v>785</v>
      </c>
      <c r="B8" s="6" t="n">
        <v>2445</v>
      </c>
    </row>
    <row r="9" spans="1:2">
      <c r="A9" s="3" t="s">
        <v>786</v>
      </c>
    </row>
    <row r="10" spans="1:2">
      <c r="A10" s="4" t="s">
        <v>787</v>
      </c>
      <c r="B10" s="7" t="n">
        <v>41.73</v>
      </c>
    </row>
    <row r="11" spans="1:2">
      <c r="A11" s="4" t="s">
        <v>788</v>
      </c>
      <c r="B11" s="12" t="n">
        <v>13.51</v>
      </c>
    </row>
    <row r="12" spans="1:2">
      <c r="A12" s="4" t="s">
        <v>789</v>
      </c>
      <c r="B12" s="12" t="n">
        <v>38.57</v>
      </c>
    </row>
    <row r="13" spans="1:2">
      <c r="A13" s="4" t="s">
        <v>790</v>
      </c>
      <c r="B13" s="12" t="n">
        <v>35.76</v>
      </c>
    </row>
    <row r="14" spans="1:2">
      <c r="A14" s="4" t="s">
        <v>791</v>
      </c>
      <c r="B14" s="7" t="n">
        <v>3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792</v>
      </c>
      <c r="B1" s="2" t="s">
        <v>1</v>
      </c>
    </row>
    <row r="2" spans="1:2">
      <c r="B2" s="2" t="s">
        <v>341</v>
      </c>
    </row>
    <row r="3" spans="1:2">
      <c r="A3" s="3" t="s">
        <v>681</v>
      </c>
    </row>
    <row r="4" spans="1:2">
      <c r="A4" s="4" t="s">
        <v>793</v>
      </c>
      <c r="B4" s="10" t="n">
        <v>1.1</v>
      </c>
    </row>
    <row r="5" spans="1:2">
      <c r="A5" s="4" t="s">
        <v>693</v>
      </c>
      <c r="B5" s="4" t="s">
        <v>694</v>
      </c>
    </row>
    <row r="6" spans="1:2">
      <c r="A6" s="4" t="s">
        <v>385</v>
      </c>
    </row>
    <row r="7" spans="1:2">
      <c r="A7" s="3" t="s">
        <v>681</v>
      </c>
    </row>
    <row r="8" spans="1:2">
      <c r="A8" s="4" t="s">
        <v>794</v>
      </c>
      <c r="B8" s="4" t="s">
        <v>795</v>
      </c>
    </row>
    <row r="9" spans="1:2">
      <c r="A9" s="4" t="s">
        <v>709</v>
      </c>
    </row>
    <row r="10" spans="1:2">
      <c r="A10" s="3" t="s">
        <v>681</v>
      </c>
    </row>
    <row r="11" spans="1:2">
      <c r="A11" s="4" t="s">
        <v>712</v>
      </c>
      <c r="B11" s="4" t="s">
        <v>713</v>
      </c>
    </row>
    <row r="12" spans="1:2">
      <c r="A12" s="4" t="s">
        <v>796</v>
      </c>
    </row>
    <row r="13" spans="1:2">
      <c r="A13" s="3" t="s">
        <v>681</v>
      </c>
    </row>
    <row r="14" spans="1:2">
      <c r="A14" s="4" t="s">
        <v>712</v>
      </c>
      <c r="B14" s="4" t="s">
        <v>395</v>
      </c>
    </row>
    <row r="15" spans="1:2">
      <c r="A15" s="4" t="s">
        <v>794</v>
      </c>
      <c r="B15" s="4" t="s">
        <v>496</v>
      </c>
    </row>
    <row r="16" spans="1:2">
      <c r="A16" s="4" t="s">
        <v>797</v>
      </c>
    </row>
    <row r="17" spans="1:2">
      <c r="A17" s="3" t="s">
        <v>681</v>
      </c>
    </row>
    <row r="18" spans="1:2">
      <c r="A18" s="4" t="s">
        <v>716</v>
      </c>
      <c r="B18" s="4" t="s">
        <v>355</v>
      </c>
    </row>
    <row r="19" spans="1:2">
      <c r="A19" s="4" t="s">
        <v>798</v>
      </c>
    </row>
    <row r="20" spans="1:2">
      <c r="A20" s="3" t="s">
        <v>681</v>
      </c>
    </row>
    <row r="21" spans="1:2">
      <c r="A21" s="4" t="s">
        <v>716</v>
      </c>
      <c r="B21" s="4" t="s">
        <v>3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9</v>
      </c>
      <c r="B1" s="2" t="s">
        <v>1</v>
      </c>
    </row>
    <row r="2" spans="1:2">
      <c r="B2" s="2" t="s">
        <v>780</v>
      </c>
    </row>
    <row r="3" spans="1:2">
      <c r="A3" s="3" t="s">
        <v>800</v>
      </c>
    </row>
    <row r="4" spans="1:2">
      <c r="A4" s="4" t="s">
        <v>782</v>
      </c>
      <c r="B4" s="6" t="n">
        <v>2082</v>
      </c>
    </row>
    <row r="5" spans="1:2">
      <c r="A5" s="4" t="s">
        <v>708</v>
      </c>
      <c r="B5" s="6" t="n">
        <v>821</v>
      </c>
    </row>
    <row r="6" spans="1:2">
      <c r="A6" s="4" t="s">
        <v>783</v>
      </c>
      <c r="B6" s="6" t="n">
        <v>-580</v>
      </c>
    </row>
    <row r="7" spans="1:2">
      <c r="A7" s="4" t="s">
        <v>801</v>
      </c>
      <c r="B7" s="6" t="n">
        <v>-909</v>
      </c>
    </row>
    <row r="8" spans="1:2">
      <c r="A8" s="4" t="s">
        <v>785</v>
      </c>
      <c r="B8" s="6" t="n">
        <v>1414</v>
      </c>
    </row>
    <row r="9" spans="1:2">
      <c r="A9" s="3" t="s">
        <v>786</v>
      </c>
    </row>
    <row r="10" spans="1:2">
      <c r="A10" s="4" t="s">
        <v>787</v>
      </c>
      <c r="B10" s="7" t="n">
        <v>27.16</v>
      </c>
    </row>
    <row r="11" spans="1:2">
      <c r="A11" s="4" t="s">
        <v>788</v>
      </c>
      <c r="B11" s="12" t="n">
        <v>11.02</v>
      </c>
    </row>
    <row r="12" spans="1:2">
      <c r="A12" s="4" t="s">
        <v>789</v>
      </c>
      <c r="B12" s="12" t="n">
        <v>35.5</v>
      </c>
    </row>
    <row r="13" spans="1:2">
      <c r="A13" s="4" t="s">
        <v>802</v>
      </c>
      <c r="B13" s="12" t="n">
        <v>15.96</v>
      </c>
    </row>
    <row r="14" spans="1:2">
      <c r="A14" s="4" t="s">
        <v>791</v>
      </c>
      <c r="B14" s="7" t="n">
        <v>21.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168</v>
      </c>
      <c r="J1" s="2" t="s">
        <v>1</v>
      </c>
    </row>
    <row r="2" spans="1:12">
      <c r="B2" s="2" t="s">
        <v>2</v>
      </c>
      <c r="C2" s="2" t="s">
        <v>522</v>
      </c>
      <c r="D2" s="2" t="s">
        <v>4</v>
      </c>
      <c r="E2" s="2" t="s">
        <v>170</v>
      </c>
      <c r="F2" s="2" t="s">
        <v>65</v>
      </c>
      <c r="G2" s="2" t="s">
        <v>523</v>
      </c>
      <c r="H2" s="2" t="s">
        <v>524</v>
      </c>
      <c r="I2" s="2" t="s">
        <v>171</v>
      </c>
      <c r="J2" s="2" t="s">
        <v>2</v>
      </c>
      <c r="K2" s="2" t="s">
        <v>65</v>
      </c>
      <c r="L2" s="2" t="s">
        <v>112</v>
      </c>
    </row>
    <row r="3" spans="1:12">
      <c r="A3" s="3" t="s">
        <v>251</v>
      </c>
    </row>
    <row r="4" spans="1:12">
      <c r="A4" s="4" t="s">
        <v>114</v>
      </c>
      <c r="B4" s="5" t="n">
        <v>3106822</v>
      </c>
      <c r="C4" s="5" t="n">
        <v>2759322</v>
      </c>
      <c r="D4" s="5" t="n">
        <v>2719447</v>
      </c>
      <c r="E4" s="5" t="n">
        <v>2572989</v>
      </c>
      <c r="F4" s="5" t="n">
        <v>3307881</v>
      </c>
      <c r="G4" s="5" t="n">
        <v>3032231</v>
      </c>
      <c r="H4" s="5" t="n">
        <v>2935018</v>
      </c>
      <c r="I4" s="5" t="n">
        <v>2753667</v>
      </c>
      <c r="J4" s="5" t="n">
        <v>11158580</v>
      </c>
      <c r="K4" s="5" t="n">
        <v>12028797</v>
      </c>
      <c r="L4" s="5" t="n">
        <v>12349301</v>
      </c>
    </row>
    <row r="5" spans="1:12">
      <c r="A5" s="4" t="s">
        <v>116</v>
      </c>
      <c r="B5" s="6" t="n">
        <v>1013656</v>
      </c>
      <c r="C5" s="6" t="n">
        <v>913837</v>
      </c>
      <c r="D5" s="6" t="n">
        <v>726988</v>
      </c>
      <c r="E5" s="6" t="n">
        <v>887179</v>
      </c>
      <c r="F5" s="6" t="n">
        <v>1146861</v>
      </c>
      <c r="G5" s="6" t="n">
        <v>1003710</v>
      </c>
      <c r="H5" s="6" t="n">
        <v>988561</v>
      </c>
      <c r="I5" s="6" t="n">
        <v>964848</v>
      </c>
      <c r="J5" s="6" t="n">
        <v>3541660</v>
      </c>
      <c r="K5" s="6" t="n">
        <v>4103980</v>
      </c>
      <c r="L5" s="6" t="n">
        <v>4443015</v>
      </c>
    </row>
    <row r="6" spans="1:12">
      <c r="A6" s="4" t="s">
        <v>804</v>
      </c>
      <c r="B6" s="6" t="n">
        <v>-81206</v>
      </c>
      <c r="C6" s="6" t="n">
        <v>-29758</v>
      </c>
      <c r="D6" s="6" t="n">
        <v>-182258</v>
      </c>
      <c r="E6" s="6" t="n">
        <v>-406842</v>
      </c>
      <c r="F6" s="6" t="n">
        <v>-296735</v>
      </c>
      <c r="G6" s="6" t="n">
        <v>49513</v>
      </c>
      <c r="H6" s="6" t="n">
        <v>78858</v>
      </c>
      <c r="I6" s="6" t="n">
        <v>81229</v>
      </c>
      <c r="J6" s="6" t="n">
        <v>-700064</v>
      </c>
      <c r="K6" s="6" t="n">
        <v>-87135</v>
      </c>
      <c r="L6" s="6" t="n">
        <v>761321</v>
      </c>
    </row>
    <row r="7" spans="1:12">
      <c r="A7" s="4" t="s">
        <v>805</v>
      </c>
      <c r="B7" s="6" t="n">
        <v>-96576</v>
      </c>
      <c r="C7" s="6" t="n">
        <v>-46937</v>
      </c>
      <c r="D7" s="6" t="n">
        <v>-198600</v>
      </c>
      <c r="E7" s="6" t="n">
        <v>-422740</v>
      </c>
      <c r="F7" s="6" t="n">
        <v>-312175</v>
      </c>
      <c r="G7" s="6" t="n">
        <v>26822</v>
      </c>
      <c r="H7" s="6" t="n">
        <v>64247</v>
      </c>
      <c r="I7" s="6" t="n">
        <v>64497</v>
      </c>
      <c r="J7" s="6" t="n">
        <v>-764853</v>
      </c>
      <c r="K7" s="6" t="n">
        <v>-156609</v>
      </c>
      <c r="L7" s="6" t="n">
        <v>695660</v>
      </c>
    </row>
    <row r="8" spans="1:12">
      <c r="A8" s="4" t="s">
        <v>122</v>
      </c>
      <c r="B8" s="6" t="n">
        <v>-31162</v>
      </c>
      <c r="C8" s="6" t="n">
        <v>-8385</v>
      </c>
      <c r="D8" s="6" t="n">
        <v>-59835</v>
      </c>
      <c r="E8" s="6" t="n">
        <v>-51655</v>
      </c>
      <c r="F8" s="6" t="n">
        <v>-58382</v>
      </c>
      <c r="G8" s="6" t="n">
        <v>2468</v>
      </c>
      <c r="H8" s="6" t="n">
        <v>15608</v>
      </c>
      <c r="I8" s="6" t="n">
        <v>20921</v>
      </c>
      <c r="J8" s="6" t="n">
        <v>-151037</v>
      </c>
      <c r="K8" s="6" t="n">
        <v>-19385</v>
      </c>
      <c r="L8" s="6" t="n">
        <v>270802</v>
      </c>
    </row>
    <row r="9" spans="1:12">
      <c r="A9" s="4" t="s">
        <v>123</v>
      </c>
      <c r="B9" s="5" t="n">
        <v>-65414</v>
      </c>
      <c r="C9" s="5" t="n">
        <v>-38552</v>
      </c>
      <c r="D9" s="5" t="n">
        <v>-138765</v>
      </c>
      <c r="E9" s="5" t="n">
        <v>-371085</v>
      </c>
      <c r="F9" s="5" t="n">
        <v>-253793</v>
      </c>
      <c r="G9" s="5" t="n">
        <v>24354</v>
      </c>
      <c r="H9" s="5" t="n">
        <v>48639</v>
      </c>
      <c r="I9" s="5" t="n">
        <v>43576</v>
      </c>
      <c r="J9" s="5" t="n">
        <v>-613816</v>
      </c>
      <c r="K9" s="5" t="n">
        <v>-137224</v>
      </c>
      <c r="L9" s="5" t="n">
        <v>424858</v>
      </c>
    </row>
    <row r="10" spans="1:12">
      <c r="A10" s="4" t="s">
        <v>806</v>
      </c>
      <c r="B10" s="7" t="n">
        <v>0.53</v>
      </c>
      <c r="C10" s="7" t="n">
        <v>-0.31</v>
      </c>
      <c r="D10" s="7" t="n">
        <v>-1.12</v>
      </c>
      <c r="E10" s="7" t="n">
        <v>-2.91</v>
      </c>
      <c r="F10" s="7" t="n">
        <v>-1.92</v>
      </c>
      <c r="G10" s="7" t="n">
        <v>0.18</v>
      </c>
      <c r="H10" s="7" t="n">
        <v>0.36</v>
      </c>
      <c r="I10" s="7" t="n">
        <v>0.32</v>
      </c>
      <c r="J10" s="7" t="n">
        <v>-4.94</v>
      </c>
      <c r="K10" s="7" t="n">
        <v>-1.02</v>
      </c>
      <c r="L10" s="7" t="n">
        <v>3.05</v>
      </c>
    </row>
    <row r="11" spans="1:12">
      <c r="A11" s="4" t="s">
        <v>807</v>
      </c>
      <c r="B11" s="12" t="n">
        <v>0.53</v>
      </c>
      <c r="C11" s="12" t="n">
        <v>-0.31</v>
      </c>
      <c r="D11" s="12" t="n">
        <v>-1.12</v>
      </c>
      <c r="E11" s="12" t="n">
        <v>-2.91</v>
      </c>
      <c r="F11" s="12" t="n">
        <v>-1.92</v>
      </c>
      <c r="G11" s="12" t="n">
        <v>0.18</v>
      </c>
      <c r="H11" s="12" t="n">
        <v>0.36</v>
      </c>
      <c r="I11" s="12" t="n">
        <v>0.32</v>
      </c>
      <c r="J11" s="12" t="n">
        <v>-4.94</v>
      </c>
      <c r="K11" s="12" t="n">
        <v>-1.02</v>
      </c>
      <c r="L11" s="12" t="n">
        <v>3.04</v>
      </c>
    </row>
    <row r="12" spans="1:12">
      <c r="A12" s="4" t="s">
        <v>128</v>
      </c>
      <c r="B12" s="9" t="n">
        <v>0.17</v>
      </c>
      <c r="C12" s="9" t="n">
        <v>0.17</v>
      </c>
      <c r="D12" s="9" t="n">
        <v>0.17</v>
      </c>
      <c r="E12" s="9" t="n">
        <v>0.17</v>
      </c>
      <c r="F12" s="9" t="n">
        <v>0.16</v>
      </c>
      <c r="G12" s="9" t="n">
        <v>0.16</v>
      </c>
      <c r="H12" s="9" t="n">
        <v>0.16</v>
      </c>
      <c r="I12" s="9" t="n">
        <v>0.16</v>
      </c>
      <c r="J12" s="7" t="n">
        <v>0.68</v>
      </c>
      <c r="K12" s="7" t="n">
        <v>0.64</v>
      </c>
      <c r="L12" s="7" t="n">
        <v>0.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808</v>
      </c>
      <c r="B1" s="2" t="s">
        <v>809</v>
      </c>
    </row>
    <row r="2" spans="1:2">
      <c r="A2" s="3" t="s">
        <v>254</v>
      </c>
    </row>
    <row r="3" spans="1:2">
      <c r="A3" s="4" t="s">
        <v>810</v>
      </c>
      <c r="B3" s="5" t="n">
        <v>2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812</v>
      </c>
    </row>
    <row r="2" spans="1:2">
      <c r="B2" s="2" t="s">
        <v>813</v>
      </c>
    </row>
    <row r="3" spans="1:2">
      <c r="A3" s="3" t="s">
        <v>663</v>
      </c>
    </row>
    <row r="4" spans="1:2">
      <c r="A4" s="4" t="s">
        <v>814</v>
      </c>
      <c r="B4" s="10" t="n">
        <v>8.5</v>
      </c>
    </row>
    <row r="5" spans="1:2">
      <c r="A5" s="4" t="s">
        <v>815</v>
      </c>
      <c r="B5" s="5" t="n">
        <v>2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5</v>
      </c>
      <c r="D2" s="2" t="s">
        <v>112</v>
      </c>
    </row>
    <row r="3" spans="1:4">
      <c r="A3" s="3" t="s">
        <v>817</v>
      </c>
    </row>
    <row r="4" spans="1:4">
      <c r="A4" s="4" t="s">
        <v>818</v>
      </c>
      <c r="B4" s="10" t="n">
        <v>90.5</v>
      </c>
      <c r="C4" s="10" t="n">
        <v>41.2</v>
      </c>
      <c r="D4" s="10" t="n">
        <v>45.4</v>
      </c>
    </row>
    <row r="5" spans="1:4">
      <c r="A5" s="4" t="s">
        <v>819</v>
      </c>
      <c r="B5" s="8" t="n">
        <v>403.1</v>
      </c>
      <c r="C5" s="8" t="n">
        <v>488.5</v>
      </c>
      <c r="D5" s="8" t="n">
        <v>614.9</v>
      </c>
    </row>
    <row r="6" spans="1:4">
      <c r="A6" s="4" t="s">
        <v>820</v>
      </c>
      <c r="B6" s="6" t="n">
        <v>0</v>
      </c>
      <c r="C6" s="8" t="n">
        <v>95.5</v>
      </c>
      <c r="D6" s="6" t="n">
        <v>0</v>
      </c>
    </row>
    <row r="7" spans="1:4">
      <c r="A7" s="4" t="s">
        <v>821</v>
      </c>
      <c r="B7" s="6" t="n">
        <v>422</v>
      </c>
      <c r="C7" s="8" t="n">
        <v>534.7</v>
      </c>
      <c r="D7" s="8" t="n">
        <v>619.1</v>
      </c>
    </row>
    <row r="8" spans="1:4">
      <c r="A8" s="4" t="s">
        <v>822</v>
      </c>
      <c r="B8" s="10" t="n">
        <v>71.59999999999999</v>
      </c>
      <c r="C8" s="10" t="n">
        <v>90.5</v>
      </c>
      <c r="D8" s="10" t="n">
        <v>4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7"/>
  </cols>
  <sheetData>
    <row r="1" spans="1:9">
      <c r="A1" s="1" t="s">
        <v>167</v>
      </c>
      <c r="B1" s="2" t="s">
        <v>168</v>
      </c>
      <c r="F1" s="2" t="s">
        <v>1</v>
      </c>
      <c r="I1" s="2" t="s">
        <v>169</v>
      </c>
    </row>
    <row r="2" spans="1:9">
      <c r="B2" s="2" t="s">
        <v>2</v>
      </c>
      <c r="C2" s="2" t="s">
        <v>170</v>
      </c>
      <c r="D2" s="2" t="s">
        <v>65</v>
      </c>
      <c r="E2" s="2" t="s">
        <v>171</v>
      </c>
      <c r="F2" s="2" t="s">
        <v>2</v>
      </c>
      <c r="G2" s="2" t="s">
        <v>65</v>
      </c>
      <c r="H2" s="2" t="s">
        <v>112</v>
      </c>
      <c r="I2" s="2" t="s">
        <v>65</v>
      </c>
    </row>
    <row r="3" spans="1:9">
      <c r="A3" s="3" t="s">
        <v>172</v>
      </c>
    </row>
    <row r="4" spans="1:9">
      <c r="A4" s="4" t="s">
        <v>123</v>
      </c>
      <c r="B4" s="5" t="n">
        <v>-65414</v>
      </c>
      <c r="C4" s="5" t="n">
        <v>-371085</v>
      </c>
      <c r="D4" s="5" t="n">
        <v>-253793</v>
      </c>
      <c r="E4" s="5" t="n">
        <v>43576</v>
      </c>
      <c r="F4" s="5" t="n">
        <v>-613816</v>
      </c>
      <c r="G4" s="5" t="n">
        <v>-137224</v>
      </c>
      <c r="H4" s="5" t="n">
        <v>424858</v>
      </c>
    </row>
    <row r="5" spans="1:9">
      <c r="A5" s="3" t="s">
        <v>173</v>
      </c>
    </row>
    <row r="6" spans="1:9">
      <c r="A6" s="4" t="s">
        <v>174</v>
      </c>
      <c r="F6" s="6" t="n">
        <v>342511</v>
      </c>
      <c r="G6" s="6" t="n">
        <v>338825</v>
      </c>
      <c r="H6" s="6" t="n">
        <v>313107</v>
      </c>
    </row>
    <row r="7" spans="1:9">
      <c r="A7" s="4" t="s">
        <v>175</v>
      </c>
      <c r="F7" s="6" t="n">
        <v>27357</v>
      </c>
    </row>
    <row r="8" spans="1:9">
      <c r="A8" s="4" t="s">
        <v>176</v>
      </c>
      <c r="F8" s="6" t="n">
        <v>0</v>
      </c>
      <c r="G8" s="6" t="n">
        <v>-29690</v>
      </c>
      <c r="H8" s="6" t="n">
        <v>0</v>
      </c>
    </row>
    <row r="9" spans="1:9">
      <c r="A9" s="4" t="s">
        <v>177</v>
      </c>
      <c r="F9" s="6" t="n">
        <v>0</v>
      </c>
      <c r="G9" s="6" t="n">
        <v>-412</v>
      </c>
      <c r="H9" s="6" t="n">
        <v>0</v>
      </c>
    </row>
    <row r="10" spans="1:9">
      <c r="A10" s="4" t="s">
        <v>118</v>
      </c>
      <c r="F10" s="6" t="n">
        <v>509226</v>
      </c>
      <c r="G10" s="6" t="n">
        <v>509905</v>
      </c>
      <c r="H10" s="6" t="n">
        <v>0</v>
      </c>
    </row>
    <row r="11" spans="1:9">
      <c r="A11" s="4" t="s">
        <v>178</v>
      </c>
      <c r="F11" s="6" t="n">
        <v>45676</v>
      </c>
      <c r="G11" s="6" t="n">
        <v>58514</v>
      </c>
      <c r="H11" s="6" t="n">
        <v>70510</v>
      </c>
    </row>
    <row r="12" spans="1:9">
      <c r="A12" s="4" t="s">
        <v>179</v>
      </c>
      <c r="F12" s="6" t="n">
        <v>-145543</v>
      </c>
      <c r="G12" s="6" t="n">
        <v>-104089</v>
      </c>
      <c r="H12" s="6" t="n">
        <v>175351</v>
      </c>
    </row>
    <row r="13" spans="1:9">
      <c r="A13" s="4" t="s">
        <v>180</v>
      </c>
      <c r="F13" s="6" t="n">
        <v>-3446</v>
      </c>
      <c r="G13" s="6" t="n">
        <v>-814</v>
      </c>
      <c r="H13" s="6" t="n">
        <v>-69</v>
      </c>
    </row>
    <row r="14" spans="1:9">
      <c r="A14" s="3" t="s">
        <v>181</v>
      </c>
    </row>
    <row r="15" spans="1:9">
      <c r="A15" s="4" t="s">
        <v>69</v>
      </c>
      <c r="F15" s="6" t="n">
        <v>506334</v>
      </c>
      <c r="G15" s="6" t="n">
        <v>106928</v>
      </c>
      <c r="H15" s="6" t="n">
        <v>176672</v>
      </c>
    </row>
    <row r="16" spans="1:9">
      <c r="A16" s="4" t="s">
        <v>182</v>
      </c>
      <c r="F16" s="6" t="n">
        <v>21</v>
      </c>
      <c r="G16" s="6" t="n">
        <v>86277</v>
      </c>
      <c r="H16" s="6" t="n">
        <v>-16036</v>
      </c>
    </row>
    <row r="17" spans="1:9">
      <c r="A17" s="4" t="s">
        <v>183</v>
      </c>
      <c r="F17" s="6" t="n">
        <v>-4781</v>
      </c>
      <c r="G17" s="6" t="n">
        <v>269186</v>
      </c>
      <c r="H17" s="6" t="n">
        <v>-258853</v>
      </c>
    </row>
    <row r="18" spans="1:9">
      <c r="A18" s="4" t="s">
        <v>77</v>
      </c>
      <c r="F18" s="6" t="n">
        <v>218</v>
      </c>
      <c r="G18" s="6" t="n">
        <v>218</v>
      </c>
      <c r="H18" s="6" t="n">
        <v>-4754</v>
      </c>
    </row>
    <row r="19" spans="1:9">
      <c r="A19" s="3" t="s">
        <v>184</v>
      </c>
    </row>
    <row r="20" spans="1:9">
      <c r="A20" s="4" t="s">
        <v>80</v>
      </c>
      <c r="F20" s="6" t="n">
        <v>-124206</v>
      </c>
      <c r="G20" s="6" t="n">
        <v>-90657</v>
      </c>
      <c r="H20" s="6" t="n">
        <v>13210</v>
      </c>
    </row>
    <row r="21" spans="1:9">
      <c r="A21" s="4" t="s">
        <v>81</v>
      </c>
      <c r="F21" s="6" t="n">
        <v>61864</v>
      </c>
      <c r="G21" s="6" t="n">
        <v>-77147</v>
      </c>
      <c r="H21" s="6" t="n">
        <v>80375</v>
      </c>
    </row>
    <row r="22" spans="1:9">
      <c r="A22" s="4" t="s">
        <v>82</v>
      </c>
      <c r="F22" s="6" t="n">
        <v>1154</v>
      </c>
      <c r="G22" s="6" t="n">
        <v>16016</v>
      </c>
      <c r="H22" s="6" t="n">
        <v>25510</v>
      </c>
    </row>
    <row r="23" spans="1:9">
      <c r="A23" s="4" t="s">
        <v>89</v>
      </c>
      <c r="F23" s="6" t="n">
        <v>-22783</v>
      </c>
      <c r="G23" s="6" t="n">
        <v>8360</v>
      </c>
      <c r="H23" s="6" t="n">
        <v>-64941</v>
      </c>
    </row>
    <row r="24" spans="1:9">
      <c r="A24" s="4" t="s">
        <v>185</v>
      </c>
      <c r="F24" s="6" t="n">
        <v>-2899</v>
      </c>
    </row>
    <row r="25" spans="1:9">
      <c r="A25" s="4" t="s">
        <v>87</v>
      </c>
      <c r="F25" s="6" t="n">
        <v>14054</v>
      </c>
      <c r="G25" s="6" t="n">
        <v>-35918</v>
      </c>
      <c r="H25" s="6" t="n">
        <v>-75251</v>
      </c>
    </row>
    <row r="26" spans="1:9">
      <c r="A26" s="4" t="s">
        <v>186</v>
      </c>
      <c r="F26" s="6" t="n">
        <v>590941</v>
      </c>
      <c r="G26" s="6" t="n">
        <v>918278</v>
      </c>
      <c r="H26" s="6" t="n">
        <v>859689</v>
      </c>
    </row>
    <row r="27" spans="1:9">
      <c r="A27" s="3" t="s">
        <v>187</v>
      </c>
    </row>
    <row r="28" spans="1:9">
      <c r="A28" s="4" t="s">
        <v>188</v>
      </c>
      <c r="F28" s="6" t="n">
        <v>-443500</v>
      </c>
      <c r="G28" s="6" t="n">
        <v>-734424</v>
      </c>
      <c r="H28" s="6" t="n">
        <v>-292500</v>
      </c>
    </row>
    <row r="29" spans="1:9">
      <c r="A29" s="4" t="s">
        <v>189</v>
      </c>
      <c r="F29" s="6" t="n">
        <v>545000</v>
      </c>
      <c r="G29" s="6" t="n">
        <v>538925</v>
      </c>
      <c r="H29" s="6" t="n">
        <v>0</v>
      </c>
    </row>
    <row r="30" spans="1:9">
      <c r="A30" s="4" t="s">
        <v>190</v>
      </c>
      <c r="F30" s="6" t="n">
        <v>-277401</v>
      </c>
      <c r="G30" s="6" t="n">
        <v>-325366</v>
      </c>
      <c r="H30" s="6" t="n">
        <v>-375793</v>
      </c>
    </row>
    <row r="31" spans="1:9">
      <c r="A31" s="4" t="s">
        <v>191</v>
      </c>
      <c r="F31" s="6" t="n">
        <v>0</v>
      </c>
      <c r="G31" s="6" t="n">
        <v>11183</v>
      </c>
      <c r="H31" s="6" t="n">
        <v>0</v>
      </c>
    </row>
    <row r="32" spans="1:9">
      <c r="A32" s="4" t="s">
        <v>192</v>
      </c>
      <c r="F32" s="6" t="n">
        <v>267277</v>
      </c>
    </row>
    <row r="33" spans="1:9">
      <c r="A33" s="4" t="s">
        <v>193</v>
      </c>
      <c r="F33" s="6" t="n">
        <v>0</v>
      </c>
      <c r="G33" s="6" t="n">
        <v>0</v>
      </c>
      <c r="H33" s="6" t="n">
        <v>-6119</v>
      </c>
    </row>
    <row r="34" spans="1:9">
      <c r="A34" s="4" t="s">
        <v>194</v>
      </c>
      <c r="F34" s="6" t="n">
        <v>91376</v>
      </c>
      <c r="G34" s="6" t="n">
        <v>-509682</v>
      </c>
      <c r="H34" s="6" t="n">
        <v>-674412</v>
      </c>
    </row>
    <row r="35" spans="1:9">
      <c r="A35" s="3" t="s">
        <v>195</v>
      </c>
    </row>
    <row r="36" spans="1:9">
      <c r="A36" s="4" t="s">
        <v>196</v>
      </c>
      <c r="F36" s="6" t="n">
        <v>-85482</v>
      </c>
      <c r="G36" s="6" t="n">
        <v>-86287</v>
      </c>
      <c r="H36" s="6" t="n">
        <v>-80877</v>
      </c>
    </row>
    <row r="37" spans="1:9">
      <c r="A37" s="4" t="s">
        <v>160</v>
      </c>
      <c r="F37" s="6" t="n">
        <v>-99710</v>
      </c>
      <c r="G37" s="6" t="n">
        <v>-148073</v>
      </c>
      <c r="H37" s="6" t="n">
        <v>-252433</v>
      </c>
      <c r="I37" s="5" t="n">
        <v>-10700000</v>
      </c>
    </row>
    <row r="38" spans="1:9">
      <c r="A38" s="4" t="s">
        <v>197</v>
      </c>
      <c r="F38" s="6" t="n">
        <v>0</v>
      </c>
      <c r="G38" s="6" t="n">
        <v>-4224</v>
      </c>
      <c r="H38" s="6" t="n">
        <v>0</v>
      </c>
    </row>
    <row r="39" spans="1:9">
      <c r="A39" s="4" t="s">
        <v>198</v>
      </c>
      <c r="F39" s="6" t="n">
        <v>2346</v>
      </c>
      <c r="G39" s="6" t="n">
        <v>0</v>
      </c>
      <c r="H39" s="6" t="n">
        <v>10313</v>
      </c>
    </row>
    <row r="40" spans="1:9">
      <c r="A40" s="4" t="s">
        <v>199</v>
      </c>
      <c r="F40" s="6" t="n">
        <v>0</v>
      </c>
      <c r="G40" s="6" t="n">
        <v>0</v>
      </c>
      <c r="H40" s="6" t="n">
        <v>-434</v>
      </c>
    </row>
    <row r="41" spans="1:9">
      <c r="A41" s="4" t="s">
        <v>200</v>
      </c>
      <c r="F41" s="6" t="n">
        <v>-182846</v>
      </c>
      <c r="G41" s="6" t="n">
        <v>-238584</v>
      </c>
      <c r="H41" s="6" t="n">
        <v>-323431</v>
      </c>
    </row>
    <row r="42" spans="1:9">
      <c r="A42" s="4" t="s">
        <v>201</v>
      </c>
      <c r="F42" s="6" t="n">
        <v>498494</v>
      </c>
      <c r="G42" s="6" t="n">
        <v>162831</v>
      </c>
      <c r="H42" s="6" t="n">
        <v>-142189</v>
      </c>
    </row>
    <row r="43" spans="1:9">
      <c r="A43" s="4" t="s">
        <v>202</v>
      </c>
      <c r="F43" s="6" t="n">
        <v>-977</v>
      </c>
      <c r="G43" s="6" t="n">
        <v>-7181</v>
      </c>
      <c r="H43" s="6" t="n">
        <v>-4035</v>
      </c>
    </row>
    <row r="44" spans="1:9">
      <c r="A44" s="4" t="s">
        <v>203</v>
      </c>
      <c r="B44" s="6" t="n">
        <v>-4815</v>
      </c>
      <c r="D44" s="6" t="n">
        <v>0</v>
      </c>
      <c r="F44" s="6" t="n">
        <v>-4815</v>
      </c>
      <c r="G44" s="6" t="n">
        <v>0</v>
      </c>
      <c r="H44" s="6" t="n">
        <v>0</v>
      </c>
      <c r="I44" s="6" t="n">
        <v>0</v>
      </c>
    </row>
    <row r="45" spans="1:9">
      <c r="A45" s="4" t="s">
        <v>204</v>
      </c>
      <c r="F45" s="6" t="n">
        <v>493679</v>
      </c>
      <c r="G45" s="6" t="n">
        <v>162831</v>
      </c>
      <c r="H45" s="6" t="n">
        <v>-142189</v>
      </c>
    </row>
    <row r="46" spans="1:9">
      <c r="A46" s="3" t="s">
        <v>205</v>
      </c>
    </row>
    <row r="47" spans="1:9">
      <c r="A47" s="4" t="s">
        <v>206</v>
      </c>
      <c r="C47" s="5" t="n">
        <v>529971</v>
      </c>
      <c r="E47" s="5" t="n">
        <v>367140</v>
      </c>
      <c r="F47" s="6" t="n">
        <v>529971</v>
      </c>
      <c r="G47" s="6" t="n">
        <v>367140</v>
      </c>
      <c r="H47" s="6" t="n">
        <v>509329</v>
      </c>
    </row>
    <row r="48" spans="1:9">
      <c r="A48" s="4" t="s">
        <v>207</v>
      </c>
      <c r="B48" s="5" t="n">
        <v>1023650</v>
      </c>
      <c r="D48" s="5" t="n">
        <v>529971</v>
      </c>
      <c r="F48" s="5" t="n">
        <v>1023650</v>
      </c>
      <c r="G48" s="5" t="n">
        <v>529971</v>
      </c>
      <c r="H48" s="5" t="n">
        <v>367140</v>
      </c>
      <c r="I48" s="5" t="n">
        <v>529971</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00:16Z</dcterms:created>
  <dcterms:modified xmlns:dcterms="http://purl.org/dc/terms/" xmlns:xsi="http://www.w3.org/2001/XMLSchema-instance" xsi:type="dcterms:W3CDTF">2020-04-29T17:00:16Z</dcterms:modified>
</cp:coreProperties>
</file>